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Debt" sheetId="11" state="visible" r:id="rId11"/>
    <sheet xmlns:r="http://schemas.openxmlformats.org/officeDocument/2006/relationships" name="Subordinated Convertible Debt w"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Benefit Plans" sheetId="15" state="visible" r:id="rId15"/>
    <sheet xmlns:r="http://schemas.openxmlformats.org/officeDocument/2006/relationships" name="Related Party Transactions" sheetId="16" state="visible" r:id="rId16"/>
    <sheet xmlns:r="http://schemas.openxmlformats.org/officeDocument/2006/relationships" name="Concentration of Credit Risk" sheetId="17" state="visible" r:id="rId17"/>
    <sheet xmlns:r="http://schemas.openxmlformats.org/officeDocument/2006/relationships" name="Stock Repurchase Program" sheetId="18" state="visible" r:id="rId18"/>
    <sheet xmlns:r="http://schemas.openxmlformats.org/officeDocument/2006/relationships" name="Executive and Director Stock Pu" sheetId="19" state="visible" r:id="rId19"/>
    <sheet xmlns:r="http://schemas.openxmlformats.org/officeDocument/2006/relationships" name="Preferred Stock" sheetId="20" state="visible" r:id="rId20"/>
    <sheet xmlns:r="http://schemas.openxmlformats.org/officeDocument/2006/relationships" name="Private Placement" sheetId="21" state="visible" r:id="rId21"/>
    <sheet xmlns:r="http://schemas.openxmlformats.org/officeDocument/2006/relationships" name="Equity Incentive Plans" sheetId="22" state="visible" r:id="rId22"/>
    <sheet xmlns:r="http://schemas.openxmlformats.org/officeDocument/2006/relationships" name="Income Tax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Concentration of Credit Risk (T" sheetId="31" state="visible" r:id="rId31"/>
    <sheet xmlns:r="http://schemas.openxmlformats.org/officeDocument/2006/relationships" name="Equity Incentive Plans (Tables)" sheetId="32" state="visible" r:id="rId32"/>
    <sheet xmlns:r="http://schemas.openxmlformats.org/officeDocument/2006/relationships" name="Income Taxe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Revenue (Details)" sheetId="38" state="visible" r:id="rId38"/>
    <sheet xmlns:r="http://schemas.openxmlformats.org/officeDocument/2006/relationships" name="Inventories (Details)" sheetId="39" state="visible" r:id="rId39"/>
    <sheet xmlns:r="http://schemas.openxmlformats.org/officeDocument/2006/relationships" name="Inventories (Details Textual)"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Debt (Details)" sheetId="43" state="visible" r:id="rId43"/>
    <sheet xmlns:r="http://schemas.openxmlformats.org/officeDocument/2006/relationships" name="Debt (Details Textual)" sheetId="44" state="visible" r:id="rId44"/>
    <sheet xmlns:r="http://schemas.openxmlformats.org/officeDocument/2006/relationships" name="Subordinated Convertible Debt_2"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Benefit Plans (Details)" sheetId="48" state="visible" r:id="rId48"/>
    <sheet xmlns:r="http://schemas.openxmlformats.org/officeDocument/2006/relationships" name="Related Party Transactions (Det" sheetId="49" state="visible" r:id="rId49"/>
    <sheet xmlns:r="http://schemas.openxmlformats.org/officeDocument/2006/relationships" name="Concentration of Credit Risk (D" sheetId="50" state="visible" r:id="rId50"/>
    <sheet xmlns:r="http://schemas.openxmlformats.org/officeDocument/2006/relationships" name="Concentration of Credit Risk _2" sheetId="51" state="visible" r:id="rId51"/>
    <sheet xmlns:r="http://schemas.openxmlformats.org/officeDocument/2006/relationships" name="Stock Repurchase Program (Detai" sheetId="52" state="visible" r:id="rId52"/>
    <sheet xmlns:r="http://schemas.openxmlformats.org/officeDocument/2006/relationships" name="Executive and Director Stock _2" sheetId="53" state="visible" r:id="rId53"/>
    <sheet xmlns:r="http://schemas.openxmlformats.org/officeDocument/2006/relationships" name="Preferred Stock (Details)" sheetId="54" state="visible" r:id="rId54"/>
    <sheet xmlns:r="http://schemas.openxmlformats.org/officeDocument/2006/relationships" name="Private Placement (Details)" sheetId="55" state="visible" r:id="rId55"/>
    <sheet xmlns:r="http://schemas.openxmlformats.org/officeDocument/2006/relationships" name="Equity Incentive Plans (Details" sheetId="56" state="visible" r:id="rId56"/>
    <sheet xmlns:r="http://schemas.openxmlformats.org/officeDocument/2006/relationships" name="Equity Incentive Plans (Detai_2" sheetId="57" state="visible" r:id="rId57"/>
    <sheet xmlns:r="http://schemas.openxmlformats.org/officeDocument/2006/relationships" name="Equity Incentive Plans (Detai_3" sheetId="58" state="visible" r:id="rId58"/>
    <sheet xmlns:r="http://schemas.openxmlformats.org/officeDocument/2006/relationships" name="Equity Incentive Plans (Detai_4" sheetId="59" state="visible" r:id="rId59"/>
    <sheet xmlns:r="http://schemas.openxmlformats.org/officeDocument/2006/relationships" name="Equity Incentive Plans (Detai_5" sheetId="60" state="visible" r:id="rId60"/>
    <sheet xmlns:r="http://schemas.openxmlformats.org/officeDocument/2006/relationships" name="Equity Incentive Plans (Detai_6"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Textual)"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32"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24, 2021</t>
        </is>
      </c>
      <c r="D2" s="2" t="inlineStr">
        <is>
          <t>Jun. 30, 2020</t>
        </is>
      </c>
    </row>
    <row r="3">
      <c r="A3" s="3" t="inlineStr">
        <is>
          <t>Document and Entity Information [Abstract]</t>
        </is>
      </c>
    </row>
    <row r="4">
      <c r="A4" s="4" t="inlineStr">
        <is>
          <t>Entity Registrant Name</t>
        </is>
      </c>
      <c r="B4" s="4" t="inlineStr">
        <is>
          <t>BLONDER TONGUE LABORATORIES INC</t>
        </is>
      </c>
    </row>
    <row r="5">
      <c r="A5" s="4" t="inlineStr">
        <is>
          <t>Entity Central Index Key</t>
        </is>
      </c>
      <c r="B5" s="4" t="inlineStr">
        <is>
          <t>000100068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Current Reporting Status</t>
        </is>
      </c>
      <c r="B12" s="4" t="inlineStr">
        <is>
          <t>Yes</t>
        </is>
      </c>
    </row>
    <row r="13">
      <c r="A13" s="4" t="inlineStr">
        <is>
          <t>Entity Well Known Seasoned Issuer</t>
        </is>
      </c>
      <c r="B13" s="4" t="inlineStr">
        <is>
          <t>No</t>
        </is>
      </c>
    </row>
    <row r="14">
      <c r="A14" s="4" t="inlineStr">
        <is>
          <t>Entity Voluntary Filers</t>
        </is>
      </c>
      <c r="B14" s="4" t="inlineStr">
        <is>
          <t>No</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false</t>
        </is>
      </c>
    </row>
    <row r="19">
      <c r="A19" s="4" t="inlineStr">
        <is>
          <t>Entity Common Stock, Shares Outstanding</t>
        </is>
      </c>
      <c r="C19" s="5" t="n">
        <v>11874045</v>
      </c>
    </row>
    <row r="20">
      <c r="A20" s="4" t="inlineStr">
        <is>
          <t>Entity File Number</t>
        </is>
      </c>
      <c r="B20" s="4" t="inlineStr">
        <is>
          <t>1-14120</t>
        </is>
      </c>
    </row>
    <row r="21">
      <c r="A21" s="4" t="inlineStr">
        <is>
          <t>Entity Interactive Data Current</t>
        </is>
      </c>
      <c r="B21" s="4" t="inlineStr">
        <is>
          <t>Yes</t>
        </is>
      </c>
    </row>
    <row r="22">
      <c r="A22" s="4" t="inlineStr">
        <is>
          <t>Entity Incorporation State Country Code</t>
        </is>
      </c>
      <c r="B22" s="4" t="inlineStr">
        <is>
          <t>DE</t>
        </is>
      </c>
    </row>
    <row r="23">
      <c r="A23" s="4" t="inlineStr">
        <is>
          <t>Entity Public Float</t>
        </is>
      </c>
      <c r="D23" s="6" t="n">
        <v>33233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4 - Property, Plant and Equipment Property, plant and
equipment are summarized as follows:
December 31,
2020 2019
Machinery and equipment $ 10,761 $ 10,620
Furniture and fixtures 440 440
Office equipment 2,472 2,456
Building improvements 121 103
13,794 13,619
Less: Accumulated depreciation and amortization (13,365 ) (13,227 )
$ 429 $ 392 Depreciation expense amounted to approximately $138 and
$171 during the years ended December 31, 2020 and 2019, respectively. On February 1, 2019,
the Company completed the sale of the Old Bridge Facility to Jake Brown Road, LLC (the " Buyer Lease The sale of the Old
Bridge Facility was made pursuant to an Agreement of Sale dated as of August 3, 2018 as amended and extended (collectively, the
" Sale Agreement The
Lease has an initial term of five years and allows the Company to extend the term for an additional five years following the initial
term. The Company was obligated to pay base rent of approximately $837 for the first year of the lease with the amount of base rent adjusted
for each subsequent year to equal 102.5% of the preceding year's base rent. In 2020, the Company was obligated to pay base rent
of $856 and in 2021 the Company is obligated to pay base rent of $8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5 – Debt Line of Credit On October 25, 2019, the Company entered into a Loan and Security
Agreement (All Assets) (the " Loan Agreement MidCap MidCap
Facility The Loan Agreement
contains customary covenants, including restrictions on the incurrence of additional indebtedness, the payment of cash dividends
or similar distributions, the repayment of any subordinated indebtedness and the encumbrance, sale or other disposition of assets.
In addition, the Company was initially required to maintain minimum availability of $500, with the minimum availability to be reduced
to $400 upon the deliverance of an inventory appraisal satisfactory to MidCap, which occurred during the fourth quarter 2019. On April 7, 2020, the
Company entered into a certain Consent and Amendment to Loan Agreement and Loan Documents with Midcap (the "MidCap First
Amendment"), which amended the MidCap Facility to, among other things, remove the existing $400 availability block, subject
to the same being re-imposed at the rate of approximately $7 per month commencing June 1, 2020. The operative provisions relating
to the removal of the availability block under the MidCap First Amendment became effective on April 8, 2020, following the consummation
by the Company of the transactions contemplated by the Subordinated Loan Facility (See Note 6). On January 8, 2021,
the parties entered into a Second Amendment to Loan Agreement (the "Second Amendment"), which amendment, revised the
Loan Agreement to, among other things, modify the Loan Agreement's definition of "Minimum EBITDA Covenant Trigger Event."
The Second Amendment amends the definition, retroactive to and as of December 1, 2020, and also includes certain additional non-substantive
changes. Long-Term Debt On April 10, 2020, the Company received loan proceeds of approximately
$1,769 (" PPP Loan PPP CARES Act Covered Period The PPP Loan is evidenced by a promissory note, dated as of
April 5, 2020 (the " Note Lender Deferral Period As
noted above, the principal and accrued interest under the Note evidencing the PPP Loan are forgivable after twenty-four weeks
as long the Company has used the loan proceeds for eligible purposes, including payroll, benefits, rent and utilities, and maintains
its payroll levels. The amount of loan forgiveness will be reduced if the Company terminates employees or reduces salaries during
the eight-week period. The Company used the proceeds for purposes consistent with the PPP. While the Company currently believes
that its use of the PPP Loan proceeds will meet the conditions for forgiveness of the PPP Loan, we cannot assure you that we will
not take actions that could cause the Company to be ineligible for forgiveness of the PPP Loan, in whole or in part. In order
to obtain full or partial forgiveness of the PPP Loan, the Company must request forgiveness and must provide satisfactory documentation
in accordance with applicable Small Business Administration (" SBA Beginning one month
following expiration of the Deferral Period, and continuing monthly until 24 months from the date of the Note (the " Maturity
Date Long-term debt consists
of the following:
December 31,
2020 2019
Financing leases (Note 7) $ 56 $ 80
PPP Loan 1,769 -
1,825 80
Less:
Current portion (28 ) (33 )
$ 1,797 $ 47 Annual maturities of long term debt at December 31, 2020 are,
$28 in 2021, $899 in 2022, $894 in 2023 and $4 in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Convertible Debt with Related Parties</t>
        </is>
      </c>
      <c r="B1" s="2" t="inlineStr">
        <is>
          <t>12 Months Ended</t>
        </is>
      </c>
    </row>
    <row r="2">
      <c r="B2" s="2" t="inlineStr">
        <is>
          <t>Dec. 31, 2020</t>
        </is>
      </c>
    </row>
    <row r="3">
      <c r="A3" s="3" t="inlineStr">
        <is>
          <t>Subordinated Borrowings [Abstract]</t>
        </is>
      </c>
    </row>
    <row r="4">
      <c r="A4" s="4" t="inlineStr">
        <is>
          <t>Subordinated Convertible Debt with Related Parties</t>
        </is>
      </c>
      <c r="B4" s="4" t="inlineStr">
        <is>
          <t>Note 6 – Subordinated Convertible Debt with Related
Parties On January 24, 2019, the Company and Drake (with the Company,
collectively, the " Borrower Conversion
and Termination Agreement RJP Initial Lenders Supplemental Lenders Lenders Agent During the year ended December 31, 2019, the Company incurred
interest of $1 related to these loans. As
of the date of the Conversion and Termination Agreement, the Borrower was indebted to Steven L. Shea (" Shea Shea
Indebtedness Additional Commitment In connection with
the anticipated completion of the sale of the Old Bridge Facility, the Borrower, the Lenders and the Agent entered into the Conversion
and Termination Agreement to provide for (i) the full payment of the Shea Indebtedness (unless such amounts were converted into
shares of common stock prior to repayment), (ii) the termination of the Additional Commitment and (iii) the release and termination
of all liens and security interests in the collateral under the Subordinated Loan Documents, including with respect to the Subordinated
Mortgages, each to become effective as of the closing of the sale of the Old Bridge Facility. In connection with the execution
and delivery of the Conversion and Termination Agreement by the Borrower, the Lenders and the Agent, Shea provided the Company
with a notice of conversion, and upon completion of the sale of the Old Bridge Facility was issued 260 shares of Company common
stock in full satisfaction of the Shea Indebtedness. On April 8, 2020, the
Company, as borrower, together with Livewire Ventures, LLC (wholly owned by the Company's Chief Executive Officer, Edward
R. Grauch), MidAtlantic IRA, LLC FBO Steven L. Shea IRA (an IRA account for the benefit of the Company's Chairman of the
Board, Steven Shea), Carol M. Pallé and Robert J. Pallé (Company Director and employed as Managing Director-Strategic
Accounts), Anthony J. Bruno (Company Director), and Stephen K. Necessary (Company Director), as lenders (collectively, the " Initial
Lenders Agent Subordinated Loan Agreement Subordinated
Loan Facility PIK Interest On April 8, 2020, the
Initial Lenders agreed to provide the Company with a Tranche A term loan facility of $800 of which $600 was advanced to the Company
on April 8, 2020, $100 was advanced to the Company on April 17, 2020 and $100 of which remains committed and undrawn. The Initial
Lenders participating in the Tranche A term loan facility have the option of converting the principal balance of the loan held
by each of them, in whole (unless otherwise agreed by the Company), into shares of the Company's common stock at a conversion
price equal to the volume weighted average price of the Common Stock as reported by the NYSE American, during the five trading
days preceding April 8, 2020 (the " Tranche A Conversion Price On April 24, 2020,
the Company, the Initial Lenders, Ronald V. Alterio (the Company's Senior Vice President-Engineering, Chief Technology Officer)
and certain additional unaffiliated investors (the " Additional Lenders Lenders Amendment Tranche B Conversion Price On October 29, 2020,
the unaffiliated Additional Investors as described in Note 6, submitted irrevocable notices of conversion under the Tranche B Term
Loan. As a result, $175 of original principal and $11 of PIK interest outstanding under the Tranche B Term Loan were converted
into 338 shares of Company common stock in full satisfaction of their indebtedness. On January 28, 2021, the Company entered into the Third Amendment
to Senior Subordinated Convertible Loan and Security Agreement and Joinder (the " LSA Third Amendment Tranche C Parties Tranche C Loans The obligations of
the Company under the Subordinated Loan Agreement are guaranteed by Drake and are secured by substantially all of the Company's
and Drake's assets. The Subordinated Loan Agreement has a maturity date three years from the date of closing, at which time
the accreted principal balance of the loan (by virtue of the PIK Interest) plus any other accrued unpaid interest, would be due
and payable in full. In connection with the Subordinated Loan Agreement, the Company, Drake, the Lenders and MidCap entered into
a Subordination Agreement (the " Subordinatio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7 – Leases The Company recognizes
right-of-use (" ROU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following table
summarizes the Company's operating and financing lease expense as of December 31, 2020 and 2019, respectively:
2020 2019
Operating lease cost $ 1,183 $ 1,155
Financing lease cost 38 20
Total $ 1,221 $ 1,175
Weighted average remaining lease term 3.0 4.0
Weighted average discount rate-operating leases 6.5 % 6.5 % Maturities of the Company's
operating leases as of December 31, 2020, excluding short term leases are as follows:
2021 $ 939
2022 901
2023 922
2024 77
Thereafter -
Total 2,839
Less:
present value discount (274 )
Total operating lease liabilities $ 2,5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8- Commitments and Contingencies Litigation The Company from time
to time is a party to certain proceedings incidental to the ordinary course of its business, none of which, in the current opinion
of management, is likely to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Note 9 – Benefit
Plans Defined Contribution Plan The Company has a defined
contribution plan covering all full time employees qualified under Section 401(k) of the Internal Revenue Code, in which the Company
matches a portion of an employee's salary deferral. The Company's contributions to this plan were $45 and $170, for
the years ended December 31, 2020 and 2019, respectively. Defined Benefit Pension Plan At
December 31, 2020, approximately 27% of the Company's employees were covered by a collective bargaining agreement, that
is scheduled to expire in February 2022. Substantially all union
employees who met certain requirements of age, length of service and hours worked per year were covered by a Company sponsored
non-contributory defined benefit pension plan. Benefits paid to retirees are based upon age at retirement and years of credited
service. On August 1, 2006,
the plan was frozen. The defined benefit pension plan is closed to new entrants and existing participants do not accrue any additional
benefits. The Company complies with minimum funding requirements. The total expense for this plan was $39 in 2020 and $146 in 2019,
respectively. The
Company recognizes the funded status of its defined benefit pension plan measured as the difference between the fair value of
the plan assets and the projected benefit obligation, in the Consolidated Balance Sheets. As of December 31, 2020 and 2019,
the funded status related to the defined benefit pension plan was (underfunded) overfunded by $(17) and $89, respectively, and
is recorded in current liabilities and current asset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0 - Related Party Transactions A director and shareholder
of the Company is a partner of a law firm that serves as outside legal counsel for the Company. During the years ended December
31, 2020 and 2019, this law firm billed the Company approximately $834 and $483, respectively for legal services provided by this
firm. At December 31, 2020, the Company owed $183 to this firm. There were no amounts owed to this firm at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 xml:space="preserve">Note 11 - Concentration of Credit Risk Financial instruments
that potentially subject the Company to significant concentrations of credit risk consist principally of cash deposits and trade
accounts receivable. Credit risk with respect
to trade accounts receivable was concentrated with three of the Company's customers in both 2020 and 2019, respectively.
These customers accounted for approximately 38% and 47% of the Company's outstanding trade accounts receivable at December
31, 2020 and 2019, respectively. The Company performs ongoing credit evaluations of its customers' financial condition, uses
credit insurance and requires collateral, such as letters of credit, to mitigate its credit risk. The deterioration of the financial
condition of one or more of its major customers could adversely impact the Company's operations. From time to time where
the Company determines that circumstances warrant, such as when a customer agrees to commit to a large blanket purchase order,
the Company extends payment terms beyond its standard payment terms. The following table
summarizes credit risk with respect to customers as percentage of sales for the years ended December 31, 2020 and 2019:
Years ended
2020 2019
Customer A - 11 %
Customer B - 12 %
Customer C - 12 % No customer exceeded
ten percent of sales for the year ended December 31, 2020. The following table
summarizes credit risk with respect to customers as percentage of accounts receivable:
December 31,
2020 2019
Customer A - 19 %
Customer B - 17 %
Customer C - -
Customer D - 11 %
Customer E 15 % -
Customer F 13 % -
Customer G 11 % - The following table
summarizes credit risk with respect to vendors as percentage of purchases for the years ended December 31, 2020 and 2019:
Years ended
2020 2019
Vendor A 17 % 37 %
Vendor B 15 % 14 %
Vendor C 15 % - The following table
summarizes credit risk with respect to vendors as percentage of accounts payable:
December 31,
2020 2019
Vendor A 45 % 84 %
Vendor B 11 % -
Vendor C - -
Vendor D 2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0</t>
        </is>
      </c>
    </row>
    <row r="3">
      <c r="A3" s="3" t="inlineStr">
        <is>
          <t>Equity [Abstract]</t>
        </is>
      </c>
    </row>
    <row r="4">
      <c r="A4" s="4" t="inlineStr">
        <is>
          <t>Stock Repurchase Program</t>
        </is>
      </c>
      <c r="B4" s="4" t="inlineStr">
        <is>
          <t>Note 12 – Stock Repurchase Program On July 24, 2002, the
Company commenced a stock repurchase program to acquire up to $300 of its outstanding common stock (the " 2002 Program 2007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ecutive and Director Stock Purchase Plans</t>
        </is>
      </c>
      <c r="B1" s="2" t="inlineStr">
        <is>
          <t>12 Months Ended</t>
        </is>
      </c>
    </row>
    <row r="2">
      <c r="B2" s="2" t="inlineStr">
        <is>
          <t>Dec. 31, 2020</t>
        </is>
      </c>
    </row>
    <row r="3">
      <c r="A3" s="3" t="inlineStr">
        <is>
          <t>Equity [Abstract]</t>
        </is>
      </c>
    </row>
    <row r="4">
      <c r="A4" s="4" t="inlineStr">
        <is>
          <t>Executive and Director Stock Purchase Plans</t>
        </is>
      </c>
      <c r="B4" s="4" t="inlineStr">
        <is>
          <t>Note 13 – Executive and Director Stock Purchase Plans On June
16, 2014, the Company's Board of Directors adopted the Executive Stock Purchase Plan (the " ESPP On November
8, 2016, the Company's Board of Directors adopted the Director Stock Purchase Plan (the " D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6" t="n">
        <v>69</v>
      </c>
      <c r="C3" s="6" t="n">
        <v>572</v>
      </c>
    </row>
    <row r="4">
      <c r="A4" s="4" t="inlineStr">
        <is>
          <t>Accounts receivable, net of allowance for doubtful accounts of $275 and $27 as of December 31, 2020 and 2019, respectively</t>
        </is>
      </c>
      <c r="B4" s="5" t="n">
        <v>1741</v>
      </c>
      <c r="C4" s="5" t="n">
        <v>2505</v>
      </c>
    </row>
    <row r="5">
      <c r="A5" s="4" t="inlineStr">
        <is>
          <t>Inventories</t>
        </is>
      </c>
      <c r="B5" s="5" t="n">
        <v>4063</v>
      </c>
      <c r="C5" s="5" t="n">
        <v>8484</v>
      </c>
    </row>
    <row r="6">
      <c r="A6" s="4" t="inlineStr">
        <is>
          <t>Prepaid benefit costs</t>
        </is>
      </c>
      <c r="B6" s="4" t="inlineStr">
        <is>
          <t xml:space="preserve"> </t>
        </is>
      </c>
      <c r="C6" s="5" t="n">
        <v>89</v>
      </c>
    </row>
    <row r="7">
      <c r="A7" s="4" t="inlineStr">
        <is>
          <t>Prepaid and other current assets</t>
        </is>
      </c>
      <c r="B7" s="5" t="n">
        <v>231</v>
      </c>
      <c r="C7" s="5" t="n">
        <v>524</v>
      </c>
    </row>
    <row r="8">
      <c r="A8" s="4" t="inlineStr">
        <is>
          <t>Total current assets</t>
        </is>
      </c>
      <c r="B8" s="5" t="n">
        <v>6104</v>
      </c>
      <c r="C8" s="5" t="n">
        <v>12174</v>
      </c>
    </row>
    <row r="9">
      <c r="A9" s="4" t="inlineStr">
        <is>
          <t>Property, plant and equipment, net</t>
        </is>
      </c>
      <c r="B9" s="5" t="n">
        <v>429</v>
      </c>
      <c r="C9" s="5" t="n">
        <v>392</v>
      </c>
    </row>
    <row r="10">
      <c r="A10" s="4" t="inlineStr">
        <is>
          <t>License agreements, net</t>
        </is>
      </c>
      <c r="B10" s="5" t="n">
        <v>10</v>
      </c>
      <c r="C10" s="5" t="n">
        <v>20</v>
      </c>
    </row>
    <row r="11">
      <c r="A11" s="4" t="inlineStr">
        <is>
          <t>Intangible assets, net</t>
        </is>
      </c>
      <c r="B11" s="5" t="n">
        <v>927</v>
      </c>
      <c r="C11" s="5" t="n">
        <v>1098</v>
      </c>
    </row>
    <row r="12">
      <c r="A12" s="4" t="inlineStr">
        <is>
          <t>Goodwill</t>
        </is>
      </c>
      <c r="B12" s="5" t="n">
        <v>493</v>
      </c>
      <c r="C12" s="5" t="n">
        <v>493</v>
      </c>
    </row>
    <row r="13">
      <c r="A13" s="4" t="inlineStr">
        <is>
          <t>Right of use assets, net</t>
        </is>
      </c>
      <c r="B13" s="5" t="n">
        <v>2411</v>
      </c>
      <c r="C13" s="5" t="n">
        <v>3167</v>
      </c>
    </row>
    <row r="14">
      <c r="A14" s="4" t="inlineStr">
        <is>
          <t>Other assets, net</t>
        </is>
      </c>
      <c r="B14" s="5" t="n">
        <v>756</v>
      </c>
      <c r="C14" s="5" t="n">
        <v>1003</v>
      </c>
    </row>
    <row r="15">
      <c r="A15" s="4" t="inlineStr">
        <is>
          <t>Total assets</t>
        </is>
      </c>
      <c r="B15" s="5" t="n">
        <v>11130</v>
      </c>
      <c r="C15" s="5" t="n">
        <v>18347</v>
      </c>
    </row>
    <row r="16">
      <c r="A16" s="3" t="inlineStr">
        <is>
          <t>Current liabilities:</t>
        </is>
      </c>
    </row>
    <row r="17">
      <c r="A17" s="4" t="inlineStr">
        <is>
          <t>Line of credit</t>
        </is>
      </c>
      <c r="B17" s="5" t="n">
        <v>2145</v>
      </c>
      <c r="C17" s="5" t="n">
        <v>2705</v>
      </c>
    </row>
    <row r="18">
      <c r="A18" s="4" t="inlineStr">
        <is>
          <t>Current portion of long-term debt</t>
        </is>
      </c>
      <c r="B18" s="5" t="n">
        <v>28</v>
      </c>
      <c r="C18" s="5" t="n">
        <v>33</v>
      </c>
    </row>
    <row r="19">
      <c r="A19" s="4" t="inlineStr">
        <is>
          <t>Current portion of lease liability</t>
        </is>
      </c>
      <c r="B19" s="5" t="n">
        <v>794</v>
      </c>
      <c r="C19" s="5" t="n">
        <v>751</v>
      </c>
    </row>
    <row r="20">
      <c r="A20" s="4" t="inlineStr">
        <is>
          <t>Accounts payable</t>
        </is>
      </c>
      <c r="B20" s="5" t="n">
        <v>2014</v>
      </c>
      <c r="C20" s="5" t="n">
        <v>4313</v>
      </c>
    </row>
    <row r="21">
      <c r="A21" s="4" t="inlineStr">
        <is>
          <t>Accrued compensation</t>
        </is>
      </c>
      <c r="B21" s="5" t="n">
        <v>370</v>
      </c>
      <c r="C21" s="5" t="n">
        <v>397</v>
      </c>
    </row>
    <row r="22">
      <c r="A22" s="4" t="inlineStr">
        <is>
          <t>Accrued benefit pension liability</t>
        </is>
      </c>
      <c r="B22" s="5" t="n">
        <v>17</v>
      </c>
      <c r="C22" s="4" t="inlineStr">
        <is>
          <t xml:space="preserve"> </t>
        </is>
      </c>
    </row>
    <row r="23">
      <c r="A23" s="4" t="inlineStr">
        <is>
          <t>Income taxes payable</t>
        </is>
      </c>
      <c r="B23" s="5" t="n">
        <v>28</v>
      </c>
      <c r="C23" s="5" t="n">
        <v>26</v>
      </c>
    </row>
    <row r="24">
      <c r="A24" s="4" t="inlineStr">
        <is>
          <t>Other accrued expenses</t>
        </is>
      </c>
      <c r="B24" s="5" t="n">
        <v>138</v>
      </c>
      <c r="C24" s="5" t="n">
        <v>144</v>
      </c>
    </row>
    <row r="25">
      <c r="A25" s="4" t="inlineStr">
        <is>
          <t>Total current liabilities</t>
        </is>
      </c>
      <c r="B25" s="5" t="n">
        <v>5534</v>
      </c>
      <c r="C25" s="5" t="n">
        <v>8369</v>
      </c>
    </row>
    <row r="26">
      <c r="A26" s="4" t="inlineStr">
        <is>
          <t>Subordinated convertible debt with related parties</t>
        </is>
      </c>
      <c r="B26" s="5" t="n">
        <v>791</v>
      </c>
      <c r="C26" s="4" t="inlineStr">
        <is>
          <t xml:space="preserve"> </t>
        </is>
      </c>
    </row>
    <row r="27">
      <c r="A27" s="4" t="inlineStr">
        <is>
          <t>Lease liability, net of current portion</t>
        </is>
      </c>
      <c r="B27" s="5" t="n">
        <v>1771</v>
      </c>
      <c r="C27" s="5" t="n">
        <v>2568</v>
      </c>
    </row>
    <row r="28">
      <c r="A28" s="4" t="inlineStr">
        <is>
          <t>Long-term debt, net of current portion</t>
        </is>
      </c>
      <c r="B28" s="5" t="n">
        <v>1797</v>
      </c>
      <c r="C28" s="5" t="n">
        <v>47</v>
      </c>
    </row>
    <row r="29">
      <c r="A29" s="4" t="inlineStr">
        <is>
          <t>Total liabilities</t>
        </is>
      </c>
      <c r="B29" s="5" t="n">
        <v>9893</v>
      </c>
      <c r="C29" s="5" t="n">
        <v>10984</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01 par value; authorized 5,000 shares; no shares outstanding as of December 31, 2020 and 2019, respectively</t>
        </is>
      </c>
      <c r="B32" s="4" t="inlineStr">
        <is>
          <t xml:space="preserve"> </t>
        </is>
      </c>
      <c r="C32" s="4" t="inlineStr">
        <is>
          <t xml:space="preserve"> </t>
        </is>
      </c>
    </row>
    <row r="33">
      <c r="A33" s="4" t="inlineStr">
        <is>
          <t>Common stock, $.001 par value; authorized 25,000 shares, 11,558 and 9,766 shares issued and outstanding as of December 31, 2020 and 2019, respectively</t>
        </is>
      </c>
      <c r="B33" s="5" t="n">
        <v>12</v>
      </c>
      <c r="C33" s="5" t="n">
        <v>10</v>
      </c>
    </row>
    <row r="34">
      <c r="A34" s="4" t="inlineStr">
        <is>
          <t>Paid-in capital</t>
        </is>
      </c>
      <c r="B34" s="5" t="n">
        <v>29571</v>
      </c>
      <c r="C34" s="5" t="n">
        <v>28158</v>
      </c>
    </row>
    <row r="35">
      <c r="A35" s="4" t="inlineStr">
        <is>
          <t>Accumulated deficit</t>
        </is>
      </c>
      <c r="B35" s="5" t="n">
        <v>-27394</v>
      </c>
      <c r="C35" s="5" t="n">
        <v>-19920</v>
      </c>
    </row>
    <row r="36">
      <c r="A36" s="4" t="inlineStr">
        <is>
          <t>Accumulated other comprehensive loss</t>
        </is>
      </c>
      <c r="B36" s="5" t="n">
        <v>-952</v>
      </c>
      <c r="C36" s="5" t="n">
        <v>-885</v>
      </c>
    </row>
    <row r="37">
      <c r="A37" s="4" t="inlineStr">
        <is>
          <t>Total stockholders’ equity</t>
        </is>
      </c>
      <c r="B37" s="5" t="n">
        <v>1237</v>
      </c>
      <c r="C37" s="5" t="n">
        <v>7363</v>
      </c>
    </row>
    <row r="38">
      <c r="A38" s="4" t="inlineStr">
        <is>
          <t>Total liabilities and stockholders' equity</t>
        </is>
      </c>
      <c r="B38" s="6" t="n">
        <v>11130</v>
      </c>
      <c r="C38" s="6" t="n">
        <v>18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0</t>
        </is>
      </c>
    </row>
    <row r="3">
      <c r="A3" s="3" t="inlineStr">
        <is>
          <t>Preferred Stock [Abstract]</t>
        </is>
      </c>
    </row>
    <row r="4">
      <c r="A4" s="4" t="inlineStr">
        <is>
          <t>Preferred Stock</t>
        </is>
      </c>
      <c r="B4" s="4" t="inlineStr">
        <is>
          <t>Note 14 – Preferred Stock The Company is authorized
to issue 5,000 shares of preferred stock with such designations, voting and other rights and preferences as may be determined from
time to time by the Board of Directors. At December 31, 2020 and 2019, there were no outstanding preferred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t>
        </is>
      </c>
      <c r="B1" s="2" t="inlineStr">
        <is>
          <t>12 Months Ended</t>
        </is>
      </c>
    </row>
    <row r="2">
      <c r="B2" s="2" t="inlineStr">
        <is>
          <t>Dec. 31, 2020</t>
        </is>
      </c>
    </row>
    <row r="3">
      <c r="A3" s="3" t="inlineStr">
        <is>
          <t>Notes to Financial Statements</t>
        </is>
      </c>
    </row>
    <row r="4">
      <c r="A4" s="4" t="inlineStr">
        <is>
          <t>Private Placement</t>
        </is>
      </c>
      <c r="B4" s="4" t="inlineStr">
        <is>
          <t>Note 15 – Private Placement On December 14, 2020, the Company entered into a Securities
Purchase Agreement (the " Purchase Agreement Purchasers Shares Purchaser Warrants Purchaser Warrant Shares Placement
Agent Warrants Placement Agent Warrant Shares Placement Agent Contingent Warrants Placement Agent Contingent Warrant Shares The Purchase Agreement also includes terms that give the Purchasers
certain price protections, providing for adjustments of the number of shares of common stock held by them in the event of certain
future dilutive securities issuances by the Company for a period not to exceed 18 months following the closing of the private placement,
or such earlier date on which all of the Purchaser Warrants have been exercised. In addition, the Purchase Agreement provides the
Purchasers with a right to participate in certain future Company financings, up to 30% of the amount of such financings, for a
period of 24 months following the closing of the private placement. The Purchase Agreement also required the Company to register
the resale of the Shares and the Purchaser Warrant Shares pursuant to the terms of a Registration Rights Agreement between the
Company and the Purchasers, dated as of December 14, 2020, as described further below. The Company filed a registration statement
with the SEC on January 14, 2021 to register the resale of the Shares and the Purchaser Warrant Shares, which registration statement
was declared effective by the SEC on January 21, 2021. The Purchase Agreement obligated the Company to call a special
meeting of its stockholders to seek stockholder approval of the issuance of shares of its Common Stock issuable in connection with
this transaction in excess of 19.99% of the Company's outstanding shares of Common Stock, in accordance with the requirements of
Section 713(a) of the New York Stock Exchange (" NYSE The Purchaser Warrants have an exercise price of $1.25 per share,
are exercisable beginning on December 15, 2020, and have a term of three years. The exercise price and the number of shares of
common stock issuable upon exercise of each Purchaser Warrant is subject to appropriate adjustments in the event of certain stock
dividends and distributions, stock splits, stock combinations, reclassifications or similar events affecting the common stock.
The fair value of the Purchaser Warrants is $643. In certain circumstances, upon the occurrence of a fundamental
transaction, a holder of Purchaser Warrants is entitled to receive, upon any subsequent exercise of the Purchaser Warrant, for
each Purchaser Warrant Share that would have been issuable upon such exercise of the Purchaser Warrant immediately prior to the
fundamental transaction, at the option of the holder, the number of shares of common stock of the successor or acquiring corporation
or of the Company, if it is the surviving corporation, and any additional consideration receivable as a result of the fundamental
transaction by a holder of the number of shares of common stock of the Company for which the Purchaser Warrant is exercisable immediately
prior to the fundamental transaction. If holders of the Company's common stock are given any choice as to the securities, cash
or property to be received in a fundamental transaction, then the Holder shall be given the choice as to the additional consideration
it receives upon any exercise of the Purchaser Warrant following the fundamental transaction. The Placement Agent Warrants have an exercise price of $0.70
per share, a term of five years from December 14, 2020, and became exercisable upon the Company obtaining the stockholder approval
described above. The exercise price and the number of shares of common stock issuable upon exercise of each Placement Agent Warrant
is subject to appropriate adjustments in the event of certain stock dividends and distributions, stock splits, stock combinations,
reclassifications or similar events affecting the common stock. The Placement Agent Warrants also provide the holders with certain
"piggyback" registration rights, permitting the holders to request that the Company include the Placement Agent Warrant
Shares for sale in certain registration statements filed by the Company. The fair value of the Placement Agent Warrants is $121. The Placement Agent Contingent Warrants have an exercise price
of $1.25 per share, a term of five years from December 14, 2020, and become exercisable if, and to the extent, holders of the Purchaser
Warrants exercise such Purchaser Warrants. In no event, however, will the Placement Agent Contingent Warrants become exercisable
unless and until Stockholder Approval has been obtained. The exercise price and the number of shares of common stock issuable upon
exercise of each Placement Agent Contingent Warrant is subject to appropriate adjustments in the event of certain stock dividends
and distributions, stock splits, stock combinations, reclassifications or similar events affecting the common stock. The Placement
Agent Contingent Warrants also provide the holders with certain "piggyback" registration rights, permitting the holders
to request that the Company include the Placement Agent Contingent Warrant Shares for sale in certain registration statements filed
by the Company. The fair value of the Placement Agent Contingent Warrants is $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12 Months Ended</t>
        </is>
      </c>
    </row>
    <row r="2">
      <c r="B2" s="2" t="inlineStr">
        <is>
          <t>Dec. 31, 2020</t>
        </is>
      </c>
    </row>
    <row r="3">
      <c r="A3" s="3" t="inlineStr">
        <is>
          <t>Equity Incentive Plans [Abstract]</t>
        </is>
      </c>
    </row>
    <row r="4">
      <c r="A4" s="4" t="inlineStr">
        <is>
          <t>Equity Incentive Plans</t>
        </is>
      </c>
      <c r="B4" s="4" t="inlineStr">
        <is>
          <t>Note 16 – Equity Incentive Plans In May 2016, the stockholders
of the Company approved the 2016 Employee Equity Incentive Plan (the " 2016 Employee Plan Committee In May 2005, the stockholders
of the Company approved the 2005 Employee Equity Incentive Plan (the " Employee Plan Committee In May 2016, the stockholders
of the Company approved the 2016 Director Equity Incentive Plan (the " 2016 Director Plan Board In May 2005, the stockholders
of the Company approved the 2005 Director Equity Incentive Plan (the " Director Plan Board The Company issues
performance-based stock options to employees. The Company estimates the fair value of performance stock option awards using the
Black-Scholes-Merton option pricing model. Compensation expense for stock option awards is amortized on a straight-line basis over
the awards' vesting period. The expected term of
the stock options represents the average period the stock options are expected to remain outstanding and is based on the expected
term calculated using the approach prescribed by the Securities and Exchange Commission's Staff Accounting Bulletin No. 110
for "plain vanilla" options. The expected stock price volatility for the Company's stock options was determined
by using an average of the historical volatilities of the Company. The Company will continue to analyze the stock price volatility
and expected term assumptions as more data for the Company's common stock and exercise patterns become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does not estimate forfeitures based on historical experience but rather reduces compensation expense when they occur. The fair value of employee
stock options is being amortized on a straight-line basis over the requisite service periods of the respective awards. The fair
value of employee stock options was estimated using the following weighted-average assumptions:
Years ended
2020 2019
Fair value of the company's common stock on date of grant $0.595 $1.10
Expected term 6.5 years 6.5 years
Risk free interest rate 0.44% 2.38%
Dividend yield 0.00% 0.00%
Volatility 79.0% 79.0%
Fair value of options granted $0.41 $0.77 The following table summarizes total stock-based
compensation costs recognized for the years ended December 31, 2020 and 2019:
Years ended
2020 2019
Cost of goods sold $ 40 $ 47
Selling expenses 40 101
General and administrative 227 280
Research and development 97 191
Total $ 404 $ 619 The following table
summarizes information about stock-based awards outstanding for the year ended December 31, 2020:
Plan Stock Options
2016 Employee Plan 1,717
2016 Director Plan 457
Other 500
2005 Employee Plan 1,012
2005 Director Plan 312
3,998
Stock-based awards available for grant as of December 31, 2020 1,172 Stock options award
activity for the year ended December 31, 2020 is as follows:
Number of
Weighted- Weighted- Aggregate
Outstanding at January 1, 2020 3,950 $ 0.91
Options granted 468 0.59
Options exercised (65 ) 0.75
Options forfeited (80 ) 0.84
Options expired (275 ) 1.21
Outstanding at December 31, 2020 3,998 $ 0.86 6.3 $ 2,008
Exercisable at December 31, 2020 2,604 $ 0.92 5.5 $ 1,213 During the year ended December 31, 2020, the Company granted
options under the 2016 Employee Plan, the 2016 Director Plan and the 2005 Director Plan to purchase 468 shares of common stock
to its employees and directors. The fair value of these options was approximately $192. The aggregate intrinsic
value of stock options is calculated as the difference between exercise price of the underlying stock options and the fair value
of the Company's common stock or $1.33 per share at December 31, 2020. The Company does not
capitalize any cost associated with stock-based compensation. The Company issues
new shares of common stock (or reduces the amount of treasury stock) upon exercise of stock options or release of restricted stock
awards. The following table
represents warrant activity for the year ended December 31, 2020:
Number of Weighted- Weighted- Aggregate
Outstanding at January 1, 2020 - $ -
Warrants granted 887 0.73
Warrants exercised - -
Warrants forfeited - -
Warrants expired - -
Outstanding at December 31, 2020 887 $ 0.73 3.39 $ 829
Exercisable at December 31, 2020 737 $ 1.23 3.06 $ 652 In May 2020, the Company
issued a 5-year warrant to purchase 22 shares of common stock of the Company to VFT Special Ventures, Ltd. a Delaware corporation
(" VF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7 - Income Taxes The following summarizes the benefit for
income taxes for the years ended December 31, 2020 and 2019:
2020 2019
Current:
Federal $ - $ -
State and local 15 15
15 15
Deferred:
Federal (1,488 ) (43 )
State and local (26 ) (1 )
(1,514 ) (44 )
Valuation allowance 1,514 44
Provision for income taxes $ 15 $ 15 The provision for income taxes differs
from the amounts computed by applying the applicable Federal statutory rates due to the following for the years ended December
31, 2020 and 2019:
2020 2019
Benefit for Federal income taxes at the statutory rate $ (1,567 ) $ (153 )
State and local income taxes, net of Federal benefit 12 11
Permanent differences:
Other 73 84
Change in valuation allowance 1,514 44
Rate differential - -
Other (17 ) 29
Provision for income taxes $ 15 $ 15 Significant components of the Company's
deferred tax assets and liabilities are as follows:
December 31,
2020 2019
Deferred tax assets:
Allowance for doubtful accounts $ 59 $ 6
Inventories 779 827
Intangible 130 122
Share based compensation 261 192
Net operating loss carry forward 7,385 5,940
Depreciation 6 11
Pension liability 39 30
Other 2 2
Total deferred tax assets 8,661 7,130
Deferred tax liabilities:
Intangible (4 ) (4 )
Indefinite life intangibles (156 ) (139 )
Total deferred tax liabilities (160 ) (143 )
8,501 6,987
Valuation allowance (8,501 ) (6,987 )
Net $ - $ - For the year ended
December 31, 2020, the Company had approximately $33,045 and $22,725 of federal and state net operating loss carryovers (" NOL The change in the valuation
allowance for the years ended December 31, 2020 and December 31, 2019 was $1,514 and $44, respectively. In assessing the realization
of deferred tax assets, management considers whether it is more likely than not that some portion or all of the deferred tax assets
will be realized. The ultimate realization of the deferred tax assets is dependent upon the generation of future taxable income
during the periods in which those temporary differences become deductible. Management considers the scheduled reversal of deferred
tax liabilities, projected future taxable income and taxing strategies in making this assessment. The decision to record this valuation
allowance was based on management evaluating all positive and negative evidence. The significant negative evidence includes a loss
for the current year, a cumulative pre-tax loss for the three years ended December 31, 2020, the inability to carryback the net
operating losses, limited future reversals of existing temporary differences and the limited availability of tax planning strategies.
The Company expects to continue to provide a full valuation allowance until, or unless, it can sustain a level of profitability
that demonstrates its ability to utilize these assets. The Company had no
change in its liability for uncertain tax position during 2020 and no liabilities for uncertain tax positions as of December 31,
2020. ASC 740 discusses the classification of related interest and penalties on income taxes. The Company's policy is to
record interest and penalties incurred in connection with income taxes as a component of income tax expense. No interest or penalties
were recorded during the years ended December 31, 2020 and 2019. The Company is required
to file U.S. federal and state income tax returns. These returns are subject to audit by tax authorities beginning with the year
ended December 31, 2017 or tax years beginning with the year ended December 31,2002 as the Company utilizes net operating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The Company and Basis of Consolidation</t>
        </is>
      </c>
      <c r="B4" s="4" t="inlineStr">
        <is>
          <t>(a) The Company and Basis of Consolidation Blonder Tongue Laboratories,
Inc. (together with its consolidated subsidiaries, the " Company</t>
        </is>
      </c>
    </row>
    <row r="5">
      <c r="A5" s="4" t="inlineStr">
        <is>
          <t>Cash and Cash Equivalents</t>
        </is>
      </c>
      <c r="B5" s="4" t="inlineStr">
        <is>
          <t>(b) Cash and Cash Equivalents The Company considers
all highly liquid debt investments with a maturity of less than three months at purchase to be cash equivalents. The Company did
not have any cash equivalents at December 31, 2020 and 2019. Cash balances at financial institutions are insured by the Federal
Deposit Insurance Corporation (" FDIC</t>
        </is>
      </c>
    </row>
    <row r="6">
      <c r="A6" s="4" t="inlineStr">
        <is>
          <t>Accounts Receivable and Allowance for Doubtful accounts</t>
        </is>
      </c>
      <c r="B6" s="4" t="inlineStr">
        <is>
          <t>(c) Accounts Receivable and Allowance for Doubtful accounts Accounts receivable
are customer obligations due under normal trade terms. The Company sells its products primarily to distributors and private cable
operators. The Company performs continuing credit evaluations of its customers' financial condition and although the Company
generally does not require collateral, letters of credit may be required from its customers in certain circumstances. Senior management reviews
accounts receivable on a monthly basis to determine if any receivables will potentially be uncollectible. The Company includes
any accounts receivable balances that are determined to be uncollectible, along with a general reserve based on historical experience,
in its overall allowance for doubtful accounts.</t>
        </is>
      </c>
    </row>
    <row r="7">
      <c r="A7" s="4" t="inlineStr">
        <is>
          <t>Inventories</t>
        </is>
      </c>
      <c r="B7" s="4" t="inlineStr">
        <is>
          <t>(d) Inventories Inventories are stated
at the lower of cost, determined by the first-in, first-out (" FIFO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 The Company continually
analyzes its slow-moving and excess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t>
        </is>
      </c>
    </row>
    <row r="8">
      <c r="A8" s="4" t="inlineStr">
        <is>
          <t>Property, Plant and Equipment, Net</t>
        </is>
      </c>
      <c r="B8" s="4" t="inlineStr">
        <is>
          <t>(e) Property, Plant and Equipment, Net Property,
plant and equipment are stated at cost less accumulated depreciation. The Company provides for depreciation generally on the
straight-line method based upon estimated useful lives of 3 to 5 years for office equipment, 5 to 7 years for furniture and
fixtures, and 6 to 10 years for machinery and equipment.</t>
        </is>
      </c>
    </row>
    <row r="9">
      <c r="A9" s="4" t="inlineStr">
        <is>
          <t>Goodwill and Other Intangible Assets</t>
        </is>
      </c>
      <c r="B9" s="4" t="inlineStr">
        <is>
          <t>(f) Goodwill and Other Intangible Assets The Company accounts
for goodwill and intangible assets in accordance with Accounting Standards Codification (" ASC ASC 350 Goodwill represents
the excess of the purchase price over the fair value of net assets acquired in business combinations. Accounting principles generally
accepted in the United States (" GAAP The Company's
business includes one goodwill reporting unit. The Company annually reviews goodwill for possible impairment by comparing the fair
value of the reporting unit to the carrying value of the assets. If the fair value exceeds the carrying value of the net asset,
no goodwill impairment is deemed to exist. If the fair value does not exceed the carrying value, goodwill is tested for impairment
and written down to its implied fair value if it is determined to be impaired. The Company performed its annual goodwill impairment
test on December 31, 2020. Based upon its qualitative assessment, the Company determined that goodwill was not impaired. The Company considers
its trade name to have an indefinite life and in accordance with ASC 350, will not be amortized and will be reviewed annually for
impairment. The components of intangible
assets that are carried at cost less accumulated amortization at December 31, 2020 are as follows:
Description Cost Accumulated Net Amount
Customer relationships $ 1,365 $ 1,217 $ 148
Proprietary technology 349 311 38
Amortized intangible assets 1,714 1,528 186
Non-Amortized Trade name 741 - 741
Total $ 2,455 $ 1,528 $ 927 The components of intangible
assets that are carried at cost less accumulated amortization at December 31, 2019 are as follows:
Description Cost Accumulated Net Amount
Customer relationships $ 1,365 $ 1,081 $ 284
Proprietary technology 349 276 73
Amortized intangible assets 1,714 1,357 357
Non-Amortized Trade name 741 - 741
Total $ 2,455 $ 1,357 $ 1,098 Amortization
is computed utilizing the straight-line method over the estimated useful lives of 10 years for customer relationships and 10
years for proprietary technology. Amortization expense for intangible assets was $171
for both years ended December 31, 2020 and 2019, respectively. Intangible asset amortization is projected to be approximately
$171 in 2021 and $15 in 2022.</t>
        </is>
      </c>
    </row>
    <row r="10">
      <c r="A10" s="4" t="inlineStr">
        <is>
          <t>Long-Lived Assets</t>
        </is>
      </c>
      <c r="B10" s="4" t="inlineStr">
        <is>
          <t>(g) Long-Lived Assets The Company continually
monitors events and changes in circumstances that could indicate carrying amounts of the long-lived assets, including intangible
assets may not be recoverable.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an impairment loss is recognized based on the excess
of the carrying amount over the fair value of the assets. The Company did not recognize any intangible asset impairment charges
in 2020 and 2019.</t>
        </is>
      </c>
    </row>
    <row r="11">
      <c r="A11" s="4" t="inlineStr">
        <is>
          <t>Treasury Stock</t>
        </is>
      </c>
      <c r="B11" s="4" t="inlineStr">
        <is>
          <t>(h) Treasury Stock Treasury Stock is recorded
at cost. Gains and losses on subsequent reissuance are recorded as increases or decreases to additional paid-in capital with losses
in excess of previously recorded gains charged directly to retained earnings. During 2019, 173 shares of common stock were reissued
from treasury.</t>
        </is>
      </c>
    </row>
    <row r="12">
      <c r="A12" s="4" t="inlineStr">
        <is>
          <t>Use of Estimates</t>
        </is>
      </c>
      <c r="B12" s="4" t="inlineStr">
        <is>
          <t>(i)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y and deferred tax assets. Actual results could differ from those estimates.</t>
        </is>
      </c>
    </row>
    <row r="13">
      <c r="A13" s="4" t="inlineStr">
        <is>
          <t>Royalty and License Expense</t>
        </is>
      </c>
      <c r="B13" s="4" t="inlineStr">
        <is>
          <t>(j) Royalty and License Expense The Company records
royalty expense, as applicable, when the related products are sold. Royalty expense is recorded as a component of selling expenses.
Royalty expense was zero and $25 for the years ended December 31, 2020 and 2019, respectively. The Company amortizes license fees
over the life of the relevant contract. The components of intangible
assets consisting of license agreements that are carried at cost less accumulated amortization are as follows:
December 31,
2020 2019
License agreements $ 6,084 $ 6,058
Accumulated amortization (6,074 ) (6,038 )
$ 10 $ 20 Amortization of license
fees is computed utilizing the straight-line method over the estimated useful life of 1 to 2 years. Amortization expense for license
fees was $36 and $45 in the years ended December 31, 2020 and 2019, respectively. Amortization expense for license fees is projected
to be approximately $10 in the year ending December 31, 2021.</t>
        </is>
      </c>
    </row>
    <row r="14">
      <c r="A14" s="4" t="inlineStr">
        <is>
          <t>Foreign Exchange</t>
        </is>
      </c>
      <c r="B14" s="4" t="inlineStr">
        <is>
          <t>(k) Foreign Exchange The Company uses the
United States dollar as its functional and reporting currency since the majority of the Company's revenues, expenses, assets
and liabilities are in the United States and the focus of the Company's operations is in that country. Assets and liabilities
in foreign currencies are translated using the exchange rate at the balance sheet date. Revenues and expenses are translated at
average rates of exchange during the year. Gains and losses from foreign currency transactions and translation for the years ended
December 31, 2020 and 2019 and cumulative translation gains and losses as of December 31, 2020 and 2019 were not material to the
financial statements taken as a whole.</t>
        </is>
      </c>
    </row>
    <row r="15">
      <c r="A15" s="4" t="inlineStr">
        <is>
          <t>Research and Development</t>
        </is>
      </c>
      <c r="B15" s="4" t="inlineStr">
        <is>
          <t>(l) Research and Development Research and development
expenditures for the Company's projects are expensed as incurred.</t>
        </is>
      </c>
    </row>
    <row r="16">
      <c r="A16" s="4" t="inlineStr">
        <is>
          <t>Revenue Recognition</t>
        </is>
      </c>
      <c r="B16" s="4" t="inlineStr">
        <is>
          <t>(m) Revenue Recognition The Company generates
revenue through the sale of products and services. Revenue is recognized
based on the following step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Revenue from the sale
of products and services is recorded when the performance obligation is fulfilled, usually at the time of shipment or when the
service is provided, at the net sales price (transaction price). Estimates of variable consideration, such as volume discounts
and rebates, are reviewed and revised periodically by management. The Company elected to present revenue net of sales tax and other
similar taxes and account for shipping and handling activities as fulfillment costs rather than separate performance obligations.
Payments are typically due in 30 days, following delivery of products or completion of services. The Company provides a three-year
warranty on most products. Warranty expense was de minimis</t>
        </is>
      </c>
    </row>
    <row r="17">
      <c r="A17" s="4" t="inlineStr">
        <is>
          <t>Stock-based compensation</t>
        </is>
      </c>
      <c r="B17" s="4" t="inlineStr">
        <is>
          <t>(n) Stock-based compensation The Company computes
stock-based compensation in accordance with authoritative guidance. The Company uses the Black-Scholes-Merton option 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Forfeitures are recorded when they occur.</t>
        </is>
      </c>
    </row>
    <row r="18">
      <c r="A18" s="4" t="inlineStr">
        <is>
          <t>Income Taxes</t>
        </is>
      </c>
      <c r="B18" s="4" t="inlineStr">
        <is>
          <t>(o) Income Taxes The Company accounts
for income taxes under the provisions of the Financial Accounting Standards Board (" FASB ASC Topic 740 The Company will classify
as income tax expense any interest and penalties recognized in accordance with ASC Topic 740. The Company files income tax returns
primarily in the United States and New Jersey, along with certain other jurisdictions.</t>
        </is>
      </c>
    </row>
    <row r="19">
      <c r="A19" s="4" t="inlineStr">
        <is>
          <t>Loss Per Share</t>
        </is>
      </c>
      <c r="B19" s="4" t="inlineStr">
        <is>
          <t xml:space="preserve">(p) Loss Per Share Loss per share are calculated in accordance with ASC Topic 260 "Earnings Per Share," which provides
for the calculation of "basic" and "diluted" loss per share. Basic loss per
share includes no dilution and is computed by dividing net earnings by the weighted average number of common shares
outstanding for the period. Diluted loss per share reflect, in periods in which they have a dilutive effect, the
effect of potential issuances of common shares. The diluted share base excludes the following
potential common shares due to their antidilutive effect for the years ended December 31, 2020 and 2019:
December 31,
2020 2019
Stock options 2,848 2,846
Warrants 737 -
Convertible debt 1,337 -
4,922 2,846 </t>
        </is>
      </c>
    </row>
    <row r="20">
      <c r="A20" s="4" t="inlineStr">
        <is>
          <t>Other Comprehensive loss</t>
        </is>
      </c>
      <c r="B20" s="4" t="inlineStr">
        <is>
          <t>(q) Other Comprehensive loss Comprehensive loss is a measure of income which includes both net loss and other comprehensive loss. Other comprehensive loss
results from items deferred from recognition into the statement of operations and principally consists of unrecognized pension
losses net of taxes. Accumulated other comprehensive loss is separately presented on the Company's consolidated balance sheet
as part of stockholders' equity.</t>
        </is>
      </c>
    </row>
    <row r="21">
      <c r="A21" s="4" t="inlineStr">
        <is>
          <t>Leases</t>
        </is>
      </c>
      <c r="B21" s="4" t="inlineStr">
        <is>
          <t>(r) Leases The Company accounts for leases
under FASB ASU No. 2016-02, Leases Topic 842</t>
        </is>
      </c>
    </row>
    <row r="22">
      <c r="A22" s="4" t="inlineStr">
        <is>
          <t>Subsequent Events</t>
        </is>
      </c>
      <c r="B22" s="4" t="inlineStr">
        <is>
          <t>(s) Subsequent Events The Company evaluates
events that have occurred after the balance sheet date but before the financial statements are issued. Based upon the evaluation,
the Company did not identify any additional recognized or non-recognized subsequent events that would require adjustment to or
disclosure in the consolidated financial statements.</t>
        </is>
      </c>
    </row>
    <row r="23">
      <c r="A23" s="4" t="inlineStr">
        <is>
          <t>Adoption of Recent Accounting Pronouncements</t>
        </is>
      </c>
      <c r="B23" s="4" t="inlineStr">
        <is>
          <t>(t) Adoption of Recent Accounting Pronouncements In
January 2017, the Financial Accounting Standards Board (" FASB Intangibles—Goodwill
and Other Topic 350 Simplifying the Test for Goodwill Impairment SEC In June 2016, the FASB
issued ASU No. 2016-13, Financial Instruments – Credit Losses ("Topic 326"</t>
        </is>
      </c>
    </row>
    <row r="24">
      <c r="A24" s="4" t="inlineStr">
        <is>
          <t>Accounting Pronouncements Issued But Not Yet Effective</t>
        </is>
      </c>
      <c r="B24" s="4" t="inlineStr">
        <is>
          <t>(u) Accounting Pronouncements Issued But Not Yet Effective In December 2019, the
FASB issued ASU 2019-12, Simplifying the Accounting for Income Taxes Topic 740</t>
        </is>
      </c>
    </row>
    <row r="25">
      <c r="A25" s="4" t="inlineStr">
        <is>
          <t>Going Concern and COVID-19</t>
        </is>
      </c>
      <c r="B25" s="4" t="inlineStr">
        <is>
          <t>(v) Going
Concern and COVID-19 Our business has been materially
and adversely affected by the outbreak of the Coronavirus or COVID-19. COVID-19, which has been declared by the World Health Organization
to be a "pandemic," has spread to many countries, including the United States, and is impacting domestic and worldwide economic
activity. Since being declared a "pandemic", COVID-19 has interfered with our ability to meet with certain customers and has
impacted and may continue to impact many of our customers. There are developments regarding the COVID-19 outbreak on a daily basis that
may impact our customers, employees and business partners. As a result, it is not possible at this time to estimate the duration or the
scope of the impact COVID-19 could have on the Company's business. However, the continued spread of COVID-19 and actions taken by our
customers, suppliers and business partners, actions we take to protect the health and welfare of our employees, and measures taken by
governmental authorities in response to COVID-19 could disrupt our manufacturing activities, the shipment of our products, the supply
chain and purchasing decisions of our customers. The Company has experienced and is continuing to experience a significant reduction in
sales as a result of the decreased business activities of our customers related to the COVID-19 outbreak and it remains unclear when or
whether our customers will resume their activities at a level where our sales to them will return to historical levels. In addition, government
officials in our region have imposed measures that restrict "non-essential" business activities, and although we are currently
considered to be involved in an "essential" business activity, it is possible that those measures or others may be extended
to cover "essential" business activities. If such restrictions were to be imposed, it is likely that we would not be able
to continue all or a portion of our manufacturing, shipping and billing operations. Similar restrictions affecting the places where our
customers do business would likely further reduce their business activities. These and other developments may have a material adverse
impact on our business. The accompanying financial
statements have been prepared assuming that the Company will continue as a going concern, which contemplates the realization of
assets and satisfaction of liabilities and commitments in the normal course of business. During the year ended December 31, 2020,
the Company experienced a decline in sales, a reduction in working capital, reported a loss from operations and net cash used in
operating activities, in conjunction with liquidity constraints. The above factors raise substantial doubt about the Company's
ability to continue as a going concern. The financial statements do not include any adjustments relating to the recoverability
of the recorded assets or the classification of the liabilities that might be necessary should the Company be unable to continue
as a going concern. The Company's primary sources of liquidity have been its
existing cash balances, cash generated from operations, amounts available under the MidCap Facility (see Note 5 below), amounts
available under the Subordinated Loan Facility (see Note 6 below) and cash generated from the private placement of common stock
(see Note 15 below). As of December 31, 2020, the Company had approximately $2,145 outstanding under the MidCap Facility (as defined
in Note 5 below) and $609 of additional availability for borrowing under the MidCap Facility. If anticipated operating
results are not achieved and/or the Company is unable to obtain additional financing, it may be required to take additional measures
to reduce costs in order to conserve its cash in amounts sufficient to sustain operations and meet its obligations, which measures
could have a material adverse effect on the Company's ability to achieve its intended business objectives and may be insufficient
to enable the Company to continue as a going concern for at least twelve months from the date these financial statements are made available to b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tangible assets that are carried at cost less accumulated amortization</t>
        </is>
      </c>
      <c r="B4" s="4" t="inlineStr">
        <is>
          <t xml:space="preserve">Description Cost Accumulated Net Amount
Customer relationships $ 1,365 $ 1,217 $ 148
Proprietary technology 349 311 38
Amortized intangible assets 1,714 1,528 186
Non-Amortized Trade name 741 - 741
Total $ 2,455 $ 1,528 $ 927
Description Cost Accumulated Net Amount
Customer relationships $ 1,365 $ 1,081 $ 284
Proprietary technology 349 276 73
Amortized intangible assets 1,714 1,357 357
Non-Amortized Trade name 741 - 741
Total $ 2,455 $ 1,357 $ 1,098 </t>
        </is>
      </c>
    </row>
    <row r="5">
      <c r="A5" s="4" t="inlineStr">
        <is>
          <t>Schedule of intangible assets consisting of license agreements that are carried at cost less accumulated amortization</t>
        </is>
      </c>
      <c r="B5" s="4" t="inlineStr">
        <is>
          <t xml:space="preserve"> December 31,
2020 2019
License agreements $ 6,084 $ 6,058
Accumulated amortization (6,074 ) (6,038 )
$ 10 $ 20 </t>
        </is>
      </c>
    </row>
    <row r="6">
      <c r="A6" s="4" t="inlineStr">
        <is>
          <t>Schedule of common shares due to their antidilutive effect</t>
        </is>
      </c>
      <c r="B6" s="4" t="inlineStr">
        <is>
          <t xml:space="preserve">December 31,
2020 2019
Stock options 2,848 2,846
Warrants 737 -
Convertible debt 1,337 -
4,922 2,8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0</t>
        </is>
      </c>
    </row>
    <row r="3">
      <c r="A3" s="3" t="inlineStr">
        <is>
          <t>Revenue Recognition and Deferred Revenue [Abstract]</t>
        </is>
      </c>
    </row>
    <row r="4">
      <c r="A4" s="4" t="inlineStr">
        <is>
          <t>Schedule of disaggregation of revenue</t>
        </is>
      </c>
      <c r="B4" s="4" t="inlineStr">
        <is>
          <t xml:space="preserve"> Years ended
2020 2019
Digital video headend products $ 3,607 $ 6,714
DOCSIS data products 2,227 2,817
CPE products 4,165 3,977
NXG products 705 913
HFC distribution products 2,133 2,509
Analog video headend products 1,232 1,532
Contract manufactured products 145 602
Transcoders 1,543 71
Other 622 707
$ 16,379 $ 19,8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 December 31,
2020 2019
Raw materials $ 1,706 $ 2,891
Work in process 1,144 1,252
Finished goods 1,213 4,341
$ 4,063 $ 8,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December 31,
2020 2019
Machinery and equipment $ 10,761 $ 10,620
Furniture and fixtures 440 440
Office equipment 2,472 2,456
Building improvements 121 103
13,794 13,619
Less: Accumulated depreciation and amortization (13,365 ) (13,227 )
$ 429 $ 3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 December 31,
2020 2019
Financing leases (Note 7) $ 56 $ 80
PPP Loan 1,769 -
1,825 80
Less:
Current portion (28 ) (33 )
$ 1,797 $ 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3" t="inlineStr">
        <is>
          <t>Statement of Financial Position [Abstract]</t>
        </is>
      </c>
    </row>
    <row r="3">
      <c r="A3" s="4" t="inlineStr">
        <is>
          <t>Allowance for doubtful accounts</t>
        </is>
      </c>
      <c r="B3" s="6" t="n">
        <v>275</v>
      </c>
      <c r="C3" s="6" t="n">
        <v>27</v>
      </c>
    </row>
    <row r="4">
      <c r="A4" s="4" t="inlineStr">
        <is>
          <t>Preferred stock, par value</t>
        </is>
      </c>
      <c r="B4" s="7" t="n">
        <v>0.001</v>
      </c>
      <c r="C4" s="7" t="n">
        <v>0.001</v>
      </c>
    </row>
    <row r="5">
      <c r="A5" s="4" t="inlineStr">
        <is>
          <t>Preferred stock, shares authorized</t>
        </is>
      </c>
      <c r="B5" s="5" t="n">
        <v>5000</v>
      </c>
      <c r="C5" s="5" t="n">
        <v>5000</v>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25000</v>
      </c>
      <c r="C8" s="5" t="n">
        <v>25000</v>
      </c>
    </row>
    <row r="9">
      <c r="A9" s="4" t="inlineStr">
        <is>
          <t>Common stock, shares issued</t>
        </is>
      </c>
      <c r="B9" s="5" t="n">
        <v>11558</v>
      </c>
      <c r="C9" s="5" t="n">
        <v>9766</v>
      </c>
    </row>
    <row r="10">
      <c r="A10" s="4" t="inlineStr">
        <is>
          <t>Common stock, shares outstanding</t>
        </is>
      </c>
      <c r="B10" s="5" t="n">
        <v>11558</v>
      </c>
      <c r="C10" s="5" t="n">
        <v>9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and financing lease expense</t>
        </is>
      </c>
      <c r="B4" s="4" t="inlineStr">
        <is>
          <t xml:space="preserve"> 2020 2019
Operating lease cost $ 1,183 $ 1,155
Financing lease cost 38 20
Total $ 1,221 $ 1,175
Weighted average remaining lease term 3.0 4.0
Weighted average discount rate-operating leases 6.5 % 6.5 %</t>
        </is>
      </c>
    </row>
    <row r="5">
      <c r="A5" s="4" t="inlineStr">
        <is>
          <t>Schedule of maturities of operating leases, excluding short term leases</t>
        </is>
      </c>
      <c r="B5" s="4" t="inlineStr">
        <is>
          <t xml:space="preserve">2021 $ 939
2022 901
2023 922
2024 77
Thereafter -
Total 2,839
Less:
present value discount (274 )
Total operating lease liabilities $ 2,5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12 Months Ended</t>
        </is>
      </c>
    </row>
    <row r="2">
      <c r="B2" s="2" t="inlineStr">
        <is>
          <t>Dec. 31, 2020</t>
        </is>
      </c>
    </row>
    <row r="3">
      <c r="A3" s="3" t="inlineStr">
        <is>
          <t>Risks and Uncertainties [Abstract]</t>
        </is>
      </c>
    </row>
    <row r="4">
      <c r="A4" s="4" t="inlineStr">
        <is>
          <t>Schedule of credit risk with respect to customers as percentage of sales</t>
        </is>
      </c>
      <c r="B4" s="4" t="inlineStr">
        <is>
          <t xml:space="preserve"> Years ended
2020 2019
Customer A - 11 %
Customer B - 12 %
Customer C - 12 %</t>
        </is>
      </c>
    </row>
    <row r="5">
      <c r="A5" s="4" t="inlineStr">
        <is>
          <t>Schedule of credit risk with respect to customers as percentage of accounts receivable</t>
        </is>
      </c>
      <c r="B5" s="4" t="inlineStr">
        <is>
          <t xml:space="preserve"> December 31,
2020 2019
Customer A - 19 %
Customer B - 17 %
Customer C - -
Customer D - 11 %
Customer E 15 % -
Customer F 13 % -
Customer G 11 % - </t>
        </is>
      </c>
    </row>
    <row r="6">
      <c r="A6" s="4" t="inlineStr">
        <is>
          <t>Schedule of credit risk with respect to vendors as percentage of purchases</t>
        </is>
      </c>
      <c r="B6" s="4" t="inlineStr">
        <is>
          <t xml:space="preserve"> Years ended
2020 2019
Vendor A 17 % 37 %
Vendor B 15 % 14 %
Vendor C 15 % - </t>
        </is>
      </c>
    </row>
    <row r="7">
      <c r="A7" s="4" t="inlineStr">
        <is>
          <t>Schedule of credit risk with respect to vendors as percentage of accounts payable</t>
        </is>
      </c>
      <c r="B7" s="4" t="inlineStr">
        <is>
          <t xml:space="preserve"> December 31,
2020 2019
Vendor A 45 % 84 %
Vendor B 11 % -
Vendor C - -
Vendor D 2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0</t>
        </is>
      </c>
    </row>
    <row r="3">
      <c r="A3" s="3" t="inlineStr">
        <is>
          <t>Share-based Payment Arrangement [Abstract]</t>
        </is>
      </c>
    </row>
    <row r="4">
      <c r="A4" s="4" t="inlineStr">
        <is>
          <t>Schedule of fair value of employee stock options estimated using the weighted-average assumptions</t>
        </is>
      </c>
      <c r="B4" s="4" t="inlineStr">
        <is>
          <t xml:space="preserve"> Years ended
2020 2019
Fair value of the company's common stock on date of grant $0.595 $1.10
Expected term 6.5 years 6.5 years
Risk free interest rate 0.44% 2.38%
Dividend yield 0.00% 0.00%
Volatility 79.0% 79.0%
Fair value of options granted $0.41 $0.77 </t>
        </is>
      </c>
    </row>
    <row r="5">
      <c r="A5" s="4" t="inlineStr">
        <is>
          <t>Schedule of total stock-based compensation costs recognized</t>
        </is>
      </c>
      <c r="B5" s="4" t="inlineStr">
        <is>
          <t xml:space="preserve"> Years ended
2020 2019
Cost of goods sold $ 40 $ 47
Selling expenses 40 101
General and administrative 227 280
Research and development 97 191
Total $ 404 $ 619 </t>
        </is>
      </c>
    </row>
    <row r="6">
      <c r="A6" s="4" t="inlineStr">
        <is>
          <t>Schedule of stock-based awards outstanding</t>
        </is>
      </c>
      <c r="B6" s="4" t="inlineStr">
        <is>
          <t xml:space="preserve">Plan Stock Options
2016 Employee Plan 1,717
2016 Director Plan 457
Other 500
2005 Employee Plan 1,012
2005 Director Plan 312
3,998
Stock-based awards available for grant as of December 31, 2020 1,172 </t>
        </is>
      </c>
    </row>
    <row r="7">
      <c r="A7" s="4" t="inlineStr">
        <is>
          <t>Schedule of stock options award activity</t>
        </is>
      </c>
      <c r="B7" s="4" t="inlineStr">
        <is>
          <t xml:space="preserve"> Number of
shares Weighted-Average Exercise
Price Weighted-Average Contractual
Term Aggregate Intrinsic
Value
Outstanding at January 1, 2020 3,950 $ 0.91
Options granted 468 0.59
Options exercised (65 ) 0.75
Options forfeited (80 ) 0.84
Options expired (275 ) 1.21
Outstanding at December 31, 2020 3,998 $ 0.86 6.3 $ 2,008
Exercisable at December 31, 2020 2,604 $ 0.92 5.5 $ 1,213 </t>
        </is>
      </c>
    </row>
    <row r="8">
      <c r="A8" s="4" t="inlineStr">
        <is>
          <t>Schedule of warrant activity</t>
        </is>
      </c>
      <c r="B8" s="4" t="inlineStr">
        <is>
          <t xml:space="preserve">Number of Weighted- Weighted- Aggregate
Outstanding at January 1, 2020 - $ -
Warrants granted 887 0.73
Warrants exercised - -
Warrants forfeited - -
Warrants expired - -
Outstanding at December 31, 2020 887 $ 0.73 3.39 $ 829
Exercisable at December 31, 2020 737 $ 1.23 3.06 $ 6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benefit for income taxes</t>
        </is>
      </c>
      <c r="B4" s="4" t="inlineStr">
        <is>
          <t xml:space="preserve"> 2020 2019
Current:
Federal $ - $ -
State and local 15 15
15 15
Deferred:
Federal (1,488 ) (43 )
State and local (26 ) (1 )
(1,514 ) (44 )
Valuation allowance 1,514 44
Provision for income taxes $ 15 $ 15 </t>
        </is>
      </c>
    </row>
    <row r="5">
      <c r="A5" s="4" t="inlineStr">
        <is>
          <t>Schedule of provision for income taxes federal statutory rates</t>
        </is>
      </c>
      <c r="B5" s="4" t="inlineStr">
        <is>
          <t xml:space="preserve"> 2020 2019
Benefit for Federal income taxes at the statutory rate $ (1,567 ) $ (153 )
State and local income taxes, net of Federal benefit 12 11
Permanent differences:
Other 73 84
Change in valuation allowance 1,514 44
Rate differential - -
Other (17 ) 29
Provision for income taxes $ 15 $ 15 </t>
        </is>
      </c>
    </row>
    <row r="6">
      <c r="A6" s="4" t="inlineStr">
        <is>
          <t>Schedule of components of deferred income tax assets and liabilities</t>
        </is>
      </c>
      <c r="B6" s="4" t="inlineStr">
        <is>
          <t xml:space="preserve"> December 31,
2020 2019
Deferred tax assets:
Allowance for doubtful accounts $ 59 $ 6
Inventories 779 827
Intangible 130 122
Share based compensation 261 192
Net operating loss carry forward 7,385 5,940
Depreciation 6 11
Pension liability 39 30
Other 2 2
Total deferred tax assets 8,661 7,130
Deferred tax liabilities:
Intangible (4 ) (4 )
Indefinite life intangibles (156 ) (139 )
Total deferred tax liabilities (160 ) (143 )
8,501 6,987
Valuation allowance (8,501 ) (6,987 )
N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Dec. 31, 2020</t>
        </is>
      </c>
      <c r="C1" s="2" t="inlineStr">
        <is>
          <t>Dec. 31, 2019</t>
        </is>
      </c>
    </row>
    <row r="2">
      <c r="A2" s="4" t="inlineStr">
        <is>
          <t>Cost</t>
        </is>
      </c>
      <c r="B2" s="6" t="n">
        <v>2455</v>
      </c>
      <c r="C2" s="6" t="n">
        <v>2455</v>
      </c>
    </row>
    <row r="3">
      <c r="A3" s="4" t="inlineStr">
        <is>
          <t>Accumulated Amortization</t>
        </is>
      </c>
      <c r="B3" s="5" t="n">
        <v>1528</v>
      </c>
      <c r="C3" s="5" t="n">
        <v>1357</v>
      </c>
    </row>
    <row r="4">
      <c r="A4" s="4" t="inlineStr">
        <is>
          <t>Net Amount</t>
        </is>
      </c>
      <c r="B4" s="5" t="n">
        <v>927</v>
      </c>
      <c r="C4" s="5" t="n">
        <v>1098</v>
      </c>
    </row>
    <row r="5">
      <c r="A5" s="4" t="inlineStr">
        <is>
          <t>Customer relationships [Member]</t>
        </is>
      </c>
    </row>
    <row r="6">
      <c r="A6" s="4" t="inlineStr">
        <is>
          <t>Cost</t>
        </is>
      </c>
      <c r="B6" s="5" t="n">
        <v>1365</v>
      </c>
      <c r="C6" s="5" t="n">
        <v>1365</v>
      </c>
    </row>
    <row r="7">
      <c r="A7" s="4" t="inlineStr">
        <is>
          <t>Accumulated Amortization</t>
        </is>
      </c>
      <c r="B7" s="5" t="n">
        <v>1217</v>
      </c>
      <c r="C7" s="5" t="n">
        <v>1081</v>
      </c>
    </row>
    <row r="8">
      <c r="A8" s="4" t="inlineStr">
        <is>
          <t>Net Amount</t>
        </is>
      </c>
      <c r="B8" s="5" t="n">
        <v>148</v>
      </c>
      <c r="C8" s="5" t="n">
        <v>284</v>
      </c>
    </row>
    <row r="9">
      <c r="A9" s="4" t="inlineStr">
        <is>
          <t>Proprietary technology [Member]</t>
        </is>
      </c>
    </row>
    <row r="10">
      <c r="A10" s="4" t="inlineStr">
        <is>
          <t>Cost</t>
        </is>
      </c>
      <c r="B10" s="5" t="n">
        <v>349</v>
      </c>
      <c r="C10" s="5" t="n">
        <v>349</v>
      </c>
    </row>
    <row r="11">
      <c r="A11" s="4" t="inlineStr">
        <is>
          <t>Accumulated Amortization</t>
        </is>
      </c>
      <c r="B11" s="5" t="n">
        <v>311</v>
      </c>
      <c r="C11" s="5" t="n">
        <v>276</v>
      </c>
    </row>
    <row r="12">
      <c r="A12" s="4" t="inlineStr">
        <is>
          <t>Net Amount</t>
        </is>
      </c>
      <c r="B12" s="5" t="n">
        <v>38</v>
      </c>
      <c r="C12" s="5" t="n">
        <v>73</v>
      </c>
    </row>
    <row r="13">
      <c r="A13" s="4" t="inlineStr">
        <is>
          <t>Amortized intangible assets [Member]</t>
        </is>
      </c>
    </row>
    <row r="14">
      <c r="A14" s="4" t="inlineStr">
        <is>
          <t>Cost</t>
        </is>
      </c>
      <c r="B14" s="5" t="n">
        <v>1714</v>
      </c>
      <c r="C14" s="5" t="n">
        <v>1714</v>
      </c>
    </row>
    <row r="15">
      <c r="A15" s="4" t="inlineStr">
        <is>
          <t>Accumulated Amortization</t>
        </is>
      </c>
      <c r="B15" s="5" t="n">
        <v>1528</v>
      </c>
      <c r="C15" s="5" t="n">
        <v>1357</v>
      </c>
    </row>
    <row r="16">
      <c r="A16" s="4" t="inlineStr">
        <is>
          <t>Net Amount</t>
        </is>
      </c>
      <c r="B16" s="5" t="n">
        <v>186</v>
      </c>
      <c r="C16" s="5" t="n">
        <v>357</v>
      </c>
    </row>
    <row r="17">
      <c r="A17" s="4" t="inlineStr">
        <is>
          <t>Non-Amortized Trade name [Member]</t>
        </is>
      </c>
    </row>
    <row r="18">
      <c r="A18" s="4" t="inlineStr">
        <is>
          <t>Cost</t>
        </is>
      </c>
      <c r="B18" s="5" t="n">
        <v>741</v>
      </c>
      <c r="C18" s="5" t="n">
        <v>741</v>
      </c>
    </row>
    <row r="19">
      <c r="A19" s="4" t="inlineStr">
        <is>
          <t>Accumulated Amortization</t>
        </is>
      </c>
      <c r="B19" s="4" t="inlineStr">
        <is>
          <t xml:space="preserve"> </t>
        </is>
      </c>
      <c r="C19" s="4" t="inlineStr">
        <is>
          <t xml:space="preserve"> </t>
        </is>
      </c>
    </row>
    <row r="20">
      <c r="A20" s="4" t="inlineStr">
        <is>
          <t>Net Amount</t>
        </is>
      </c>
      <c r="B20" s="6" t="n">
        <v>741</v>
      </c>
      <c r="C20" s="6" t="n">
        <v>7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1) - USD ($) $ in Thousands</t>
        </is>
      </c>
      <c r="B1" s="2" t="inlineStr">
        <is>
          <t>Dec. 31, 2020</t>
        </is>
      </c>
      <c r="C1" s="2" t="inlineStr">
        <is>
          <t>Dec. 31, 2019</t>
        </is>
      </c>
    </row>
    <row r="2">
      <c r="A2" s="3" t="inlineStr">
        <is>
          <t>Accounting Policies [Abstract]</t>
        </is>
      </c>
    </row>
    <row r="3">
      <c r="A3" s="4" t="inlineStr">
        <is>
          <t>License agreements</t>
        </is>
      </c>
      <c r="B3" s="6" t="n">
        <v>6084</v>
      </c>
      <c r="C3" s="6" t="n">
        <v>6058</v>
      </c>
    </row>
    <row r="4">
      <c r="A4" s="4" t="inlineStr">
        <is>
          <t>Accumulated amortization</t>
        </is>
      </c>
      <c r="B4" s="5" t="n">
        <v>-6074</v>
      </c>
      <c r="C4" s="5" t="n">
        <v>-6038</v>
      </c>
    </row>
    <row r="5">
      <c r="A5" s="4" t="inlineStr">
        <is>
          <t>License agreements, net</t>
        </is>
      </c>
      <c r="B5" s="6" t="n">
        <v>10</v>
      </c>
      <c r="C5" s="6" t="n">
        <v>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2) - shares</t>
        </is>
      </c>
      <c r="B1" s="2" t="inlineStr">
        <is>
          <t>12 Months Ended</t>
        </is>
      </c>
    </row>
    <row r="2">
      <c r="B2" s="2" t="inlineStr">
        <is>
          <t>Dec. 31, 2020</t>
        </is>
      </c>
      <c r="C2" s="2" t="inlineStr">
        <is>
          <t>Dec. 31, 2019</t>
        </is>
      </c>
    </row>
    <row r="3">
      <c r="A3" s="4" t="inlineStr">
        <is>
          <t>Incremental shares due to their antidilutive effect</t>
        </is>
      </c>
      <c r="B3" s="5" t="n">
        <v>4922</v>
      </c>
      <c r="C3" s="5" t="n">
        <v>2846</v>
      </c>
    </row>
    <row r="4">
      <c r="A4" s="4" t="inlineStr">
        <is>
          <t>Stock options [Member]</t>
        </is>
      </c>
    </row>
    <row r="5">
      <c r="A5" s="4" t="inlineStr">
        <is>
          <t>Incremental shares due to their antidilutive effect</t>
        </is>
      </c>
      <c r="B5" s="5" t="n">
        <v>2848</v>
      </c>
      <c r="C5" s="5" t="n">
        <v>2846</v>
      </c>
    </row>
    <row r="6">
      <c r="A6" s="4" t="inlineStr">
        <is>
          <t>Warrants [Member]</t>
        </is>
      </c>
    </row>
    <row r="7">
      <c r="A7" s="4" t="inlineStr">
        <is>
          <t>Incremental shares due to their antidilutive effect</t>
        </is>
      </c>
      <c r="B7" s="5" t="n">
        <v>737</v>
      </c>
      <c r="C7" s="4" t="inlineStr">
        <is>
          <t xml:space="preserve"> </t>
        </is>
      </c>
    </row>
    <row r="8">
      <c r="A8" s="4" t="inlineStr">
        <is>
          <t>Convertible debt [Member]</t>
        </is>
      </c>
    </row>
    <row r="9">
      <c r="A9" s="4" t="inlineStr">
        <is>
          <t>Incremental shares due to their antidilutive effect</t>
        </is>
      </c>
      <c r="B9" s="5" t="n">
        <v>1337</v>
      </c>
      <c r="C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Textual) - USD ($) shares in Thousands, $ in Thousands</t>
        </is>
      </c>
      <c r="B1" s="2" t="inlineStr">
        <is>
          <t>12 Months Ended</t>
        </is>
      </c>
    </row>
    <row r="2">
      <c r="B2" s="2" t="inlineStr">
        <is>
          <t>Dec. 31, 2020</t>
        </is>
      </c>
      <c r="C2" s="2" t="inlineStr">
        <is>
          <t>Dec. 31, 2019</t>
        </is>
      </c>
    </row>
    <row r="3">
      <c r="A3" s="3" t="inlineStr">
        <is>
          <t>Summary of Significant Accounting Policies (Textual)</t>
        </is>
      </c>
    </row>
    <row r="4">
      <c r="A4" s="4" t="inlineStr">
        <is>
          <t>Amortization expense for intangible assets</t>
        </is>
      </c>
      <c r="B4" s="6" t="n">
        <v>171</v>
      </c>
      <c r="C4" s="6" t="n">
        <v>171</v>
      </c>
    </row>
    <row r="5">
      <c r="A5" s="4" t="inlineStr">
        <is>
          <t>Intangible asset amortization in 2020</t>
        </is>
      </c>
      <c r="B5" s="5" t="n">
        <v>171</v>
      </c>
    </row>
    <row r="6">
      <c r="A6" s="4" t="inlineStr">
        <is>
          <t>Intangible asset amortization in 2021</t>
        </is>
      </c>
      <c r="B6" s="5" t="n">
        <v>171</v>
      </c>
    </row>
    <row r="7">
      <c r="A7" s="4" t="inlineStr">
        <is>
          <t>Intangible asset amortization in 2022</t>
        </is>
      </c>
      <c r="B7" s="5" t="n">
        <v>15</v>
      </c>
    </row>
    <row r="8">
      <c r="A8" s="4" t="inlineStr">
        <is>
          <t>Royalty expense</t>
        </is>
      </c>
      <c r="B8" s="5" t="n">
        <v>25</v>
      </c>
      <c r="C8" s="5" t="n">
        <v>25</v>
      </c>
    </row>
    <row r="9">
      <c r="A9" s="4" t="inlineStr">
        <is>
          <t>Amortization expense</t>
        </is>
      </c>
      <c r="B9" s="5" t="n">
        <v>207</v>
      </c>
      <c r="C9" s="5" t="n">
        <v>216</v>
      </c>
    </row>
    <row r="10">
      <c r="A10" s="4" t="inlineStr">
        <is>
          <t>Outstanding amount</t>
        </is>
      </c>
      <c r="B10" s="5" t="n">
        <v>2145</v>
      </c>
    </row>
    <row r="11">
      <c r="A11" s="4" t="inlineStr">
        <is>
          <t>Additional availability</t>
        </is>
      </c>
      <c r="B11" s="6" t="n">
        <v>609</v>
      </c>
    </row>
    <row r="12">
      <c r="A12" s="4" t="inlineStr">
        <is>
          <t>Common stock treasury shares</t>
        </is>
      </c>
      <c r="B12" s="5" t="n">
        <v>173</v>
      </c>
    </row>
    <row r="13">
      <c r="A13" s="4" t="inlineStr">
        <is>
          <t>Customer Relationships [Member]</t>
        </is>
      </c>
    </row>
    <row r="14">
      <c r="A14" s="3" t="inlineStr">
        <is>
          <t>Summary of Significant Accounting Policies (Textual)</t>
        </is>
      </c>
    </row>
    <row r="15">
      <c r="A15" s="4" t="inlineStr">
        <is>
          <t>Intangible assets estimated useful lives, amortization</t>
        </is>
      </c>
      <c r="B15" s="4" t="inlineStr">
        <is>
          <t>P10Y0M0D</t>
        </is>
      </c>
    </row>
    <row r="16">
      <c r="A16" s="4" t="inlineStr">
        <is>
          <t>Proprietary Technology [Member]</t>
        </is>
      </c>
    </row>
    <row r="17">
      <c r="A17" s="3" t="inlineStr">
        <is>
          <t>Summary of Significant Accounting Policies (Textual)</t>
        </is>
      </c>
    </row>
    <row r="18">
      <c r="A18" s="4" t="inlineStr">
        <is>
          <t>Intangible assets estimated useful lives, amortization</t>
        </is>
      </c>
      <c r="B18" s="4" t="inlineStr">
        <is>
          <t>P10Y0M0D</t>
        </is>
      </c>
    </row>
    <row r="19">
      <c r="A19" s="4" t="inlineStr">
        <is>
          <t>Office Equipment [Member] | Minimum [Member]</t>
        </is>
      </c>
    </row>
    <row r="20">
      <c r="A20" s="3" t="inlineStr">
        <is>
          <t>Summary of Significant Accounting Policies (Textual)</t>
        </is>
      </c>
    </row>
    <row r="21">
      <c r="A21" s="4" t="inlineStr">
        <is>
          <t>Property, plant and equipment, estimated useful lives</t>
        </is>
      </c>
      <c r="B21" s="4" t="inlineStr">
        <is>
          <t>3 years</t>
        </is>
      </c>
    </row>
    <row r="22">
      <c r="A22" s="4" t="inlineStr">
        <is>
          <t>Office Equipment [Member] | Maximum [Member]</t>
        </is>
      </c>
    </row>
    <row r="23">
      <c r="A23" s="3" t="inlineStr">
        <is>
          <t>Summary of Significant Accounting Policies (Textual)</t>
        </is>
      </c>
    </row>
    <row r="24">
      <c r="A24" s="4" t="inlineStr">
        <is>
          <t>Property, plant and equipment, estimated useful lives</t>
        </is>
      </c>
      <c r="B24" s="4" t="inlineStr">
        <is>
          <t>5 years</t>
        </is>
      </c>
    </row>
    <row r="25">
      <c r="A25" s="4" t="inlineStr">
        <is>
          <t>Furniture and Fixtures [Member] | Minimum [Member]</t>
        </is>
      </c>
    </row>
    <row r="26">
      <c r="A26" s="3" t="inlineStr">
        <is>
          <t>Summary of Significant Accounting Policies (Textual)</t>
        </is>
      </c>
    </row>
    <row r="27">
      <c r="A27" s="4" t="inlineStr">
        <is>
          <t>Property, plant and equipment, estimated useful lives</t>
        </is>
      </c>
      <c r="B27" s="4" t="inlineStr">
        <is>
          <t>5 years</t>
        </is>
      </c>
    </row>
    <row r="28">
      <c r="A28" s="4" t="inlineStr">
        <is>
          <t>Furniture and Fixtures [Member] | Maximum [Member]</t>
        </is>
      </c>
    </row>
    <row r="29">
      <c r="A29" s="3" t="inlineStr">
        <is>
          <t>Summary of Significant Accounting Policies (Textual)</t>
        </is>
      </c>
    </row>
    <row r="30">
      <c r="A30" s="4" t="inlineStr">
        <is>
          <t>Property, plant and equipment, estimated useful lives</t>
        </is>
      </c>
      <c r="B30" s="4" t="inlineStr">
        <is>
          <t>7 years</t>
        </is>
      </c>
    </row>
    <row r="31">
      <c r="A31" s="4" t="inlineStr">
        <is>
          <t>Machinery and Equipment [Member] | Minimum [Member]</t>
        </is>
      </c>
    </row>
    <row r="32">
      <c r="A32" s="3" t="inlineStr">
        <is>
          <t>Summary of Significant Accounting Policies (Textual)</t>
        </is>
      </c>
    </row>
    <row r="33">
      <c r="A33" s="4" t="inlineStr">
        <is>
          <t>Property, plant and equipment, estimated useful lives</t>
        </is>
      </c>
      <c r="B33" s="4" t="inlineStr">
        <is>
          <t>6 years</t>
        </is>
      </c>
    </row>
    <row r="34">
      <c r="A34" s="4" t="inlineStr">
        <is>
          <t>Machinery and Equipment [Member] | Maximum [Member]</t>
        </is>
      </c>
    </row>
    <row r="35">
      <c r="A35" s="3" t="inlineStr">
        <is>
          <t>Summary of Significant Accounting Policies (Textual)</t>
        </is>
      </c>
    </row>
    <row r="36">
      <c r="A36" s="4" t="inlineStr">
        <is>
          <t>Property, plant and equipment, estimated useful lives</t>
        </is>
      </c>
      <c r="B36" s="4" t="inlineStr">
        <is>
          <t>10 years</t>
        </is>
      </c>
    </row>
    <row r="37">
      <c r="A37" s="4" t="inlineStr">
        <is>
          <t>License [Member]</t>
        </is>
      </c>
    </row>
    <row r="38">
      <c r="A38" s="3" t="inlineStr">
        <is>
          <t>Summary of Significant Accounting Policies (Textual)</t>
        </is>
      </c>
    </row>
    <row r="39">
      <c r="A39" s="4" t="inlineStr">
        <is>
          <t>Amortization expense</t>
        </is>
      </c>
      <c r="B39" s="6" t="n">
        <v>36</v>
      </c>
      <c r="C39" s="6" t="n">
        <v>45</v>
      </c>
    </row>
    <row r="40">
      <c r="A40" s="4" t="inlineStr">
        <is>
          <t>License [Member] | Minimum [Member]</t>
        </is>
      </c>
    </row>
    <row r="41">
      <c r="A41" s="3" t="inlineStr">
        <is>
          <t>Summary of Significant Accounting Policies (Textual)</t>
        </is>
      </c>
    </row>
    <row r="42">
      <c r="A42" s="4" t="inlineStr">
        <is>
          <t>Amortization of license fees, estimated useful life</t>
        </is>
      </c>
      <c r="B42" s="4" t="inlineStr">
        <is>
          <t>1 year</t>
        </is>
      </c>
    </row>
    <row r="43">
      <c r="A43" s="4" t="inlineStr">
        <is>
          <t>License [Member] | Maximum [Member]</t>
        </is>
      </c>
    </row>
    <row r="44">
      <c r="A44" s="3" t="inlineStr">
        <is>
          <t>Summary of Significant Accounting Policies (Textual)</t>
        </is>
      </c>
    </row>
    <row r="45">
      <c r="A45" s="4" t="inlineStr">
        <is>
          <t>Amortization of license fees, estimated useful life</t>
        </is>
      </c>
      <c r="B45" s="4" t="inlineStr">
        <is>
          <t>2 years</t>
        </is>
      </c>
    </row>
    <row r="46">
      <c r="A46" s="4" t="inlineStr">
        <is>
          <t>Manufacturing and Administrative Office Facility [Member]</t>
        </is>
      </c>
    </row>
    <row r="47">
      <c r="A47" s="3" t="inlineStr">
        <is>
          <t>Summary of Significant Accounting Policies (Textual)</t>
        </is>
      </c>
    </row>
    <row r="48">
      <c r="A48" s="4" t="inlineStr">
        <is>
          <t>Property, plant and equipment, estimated useful lives</t>
        </is>
      </c>
      <c r="B48" s="4" t="inlineStr">
        <is>
          <t>4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venue (Details) - USD ($) $ in Thousands</t>
        </is>
      </c>
      <c r="B1" s="2" t="inlineStr">
        <is>
          <t>12 Months Ended</t>
        </is>
      </c>
    </row>
    <row r="2">
      <c r="B2" s="2" t="inlineStr">
        <is>
          <t>Dec. 31, 2020</t>
        </is>
      </c>
      <c r="C2" s="2" t="inlineStr">
        <is>
          <t>Dec. 31, 2019</t>
        </is>
      </c>
    </row>
    <row r="3">
      <c r="A3" s="3" t="inlineStr">
        <is>
          <t>Revenue Recognition and Deferred Revenue [Abstract]</t>
        </is>
      </c>
    </row>
    <row r="4">
      <c r="A4" s="4" t="inlineStr">
        <is>
          <t>Digital video headend products</t>
        </is>
      </c>
      <c r="B4" s="6" t="n">
        <v>3607</v>
      </c>
      <c r="C4" s="6" t="n">
        <v>6714</v>
      </c>
    </row>
    <row r="5">
      <c r="A5" s="4" t="inlineStr">
        <is>
          <t>DOCSIS data products</t>
        </is>
      </c>
      <c r="B5" s="5" t="n">
        <v>2227</v>
      </c>
      <c r="C5" s="5" t="n">
        <v>2817</v>
      </c>
    </row>
    <row r="6">
      <c r="A6" s="4" t="inlineStr">
        <is>
          <t>CPE products</t>
        </is>
      </c>
      <c r="B6" s="5" t="n">
        <v>4165</v>
      </c>
      <c r="C6" s="5" t="n">
        <v>3977</v>
      </c>
    </row>
    <row r="7">
      <c r="A7" s="4" t="inlineStr">
        <is>
          <t>NXG products</t>
        </is>
      </c>
      <c r="B7" s="5" t="n">
        <v>705</v>
      </c>
      <c r="C7" s="5" t="n">
        <v>913</v>
      </c>
    </row>
    <row r="8">
      <c r="A8" s="4" t="inlineStr">
        <is>
          <t>HFC distribution products</t>
        </is>
      </c>
      <c r="B8" s="5" t="n">
        <v>2133</v>
      </c>
      <c r="C8" s="5" t="n">
        <v>2509</v>
      </c>
    </row>
    <row r="9">
      <c r="A9" s="4" t="inlineStr">
        <is>
          <t>Analog video headend products</t>
        </is>
      </c>
      <c r="B9" s="5" t="n">
        <v>1232</v>
      </c>
      <c r="C9" s="5" t="n">
        <v>1532</v>
      </c>
    </row>
    <row r="10">
      <c r="A10" s="4" t="inlineStr">
        <is>
          <t>Contract manufactured products</t>
        </is>
      </c>
      <c r="B10" s="5" t="n">
        <v>145</v>
      </c>
      <c r="C10" s="5" t="n">
        <v>602</v>
      </c>
    </row>
    <row r="11">
      <c r="A11" s="4" t="inlineStr">
        <is>
          <t>Transcoders</t>
        </is>
      </c>
      <c r="B11" s="5" t="n">
        <v>1543</v>
      </c>
      <c r="C11" s="5" t="n">
        <v>71</v>
      </c>
    </row>
    <row r="12">
      <c r="A12" s="4" t="inlineStr">
        <is>
          <t>Other</t>
        </is>
      </c>
      <c r="B12" s="5" t="n">
        <v>622</v>
      </c>
      <c r="C12" s="5" t="n">
        <v>707</v>
      </c>
    </row>
    <row r="13">
      <c r="A13" s="4" t="inlineStr">
        <is>
          <t>Total</t>
        </is>
      </c>
      <c r="B13" s="6" t="n">
        <v>16379</v>
      </c>
      <c r="C13" s="6" t="n">
        <v>198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Summary of inventories</t>
        </is>
      </c>
    </row>
    <row r="3">
      <c r="A3" s="4" t="inlineStr">
        <is>
          <t>Raw Materials</t>
        </is>
      </c>
      <c r="B3" s="6" t="n">
        <v>1706</v>
      </c>
      <c r="C3" s="6" t="n">
        <v>2891</v>
      </c>
    </row>
    <row r="4">
      <c r="A4" s="4" t="inlineStr">
        <is>
          <t>Work in process</t>
        </is>
      </c>
      <c r="B4" s="5" t="n">
        <v>1144</v>
      </c>
      <c r="C4" s="5" t="n">
        <v>1252</v>
      </c>
    </row>
    <row r="5">
      <c r="A5" s="4" t="inlineStr">
        <is>
          <t>Finished Goods</t>
        </is>
      </c>
      <c r="B5" s="5" t="n">
        <v>1213</v>
      </c>
      <c r="C5" s="5" t="n">
        <v>4341</v>
      </c>
    </row>
    <row r="6">
      <c r="A6" s="4" t="inlineStr">
        <is>
          <t>Inventories, net</t>
        </is>
      </c>
      <c r="B6" s="6" t="n">
        <v>4063</v>
      </c>
      <c r="C6" s="6" t="n">
        <v>84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Net sales</t>
        </is>
      </c>
      <c r="B4" s="6" t="n">
        <v>16379</v>
      </c>
      <c r="C4" s="6" t="n">
        <v>19842</v>
      </c>
    </row>
    <row r="5">
      <c r="A5" s="4" t="inlineStr">
        <is>
          <t>Cost of goods sold</t>
        </is>
      </c>
      <c r="B5" s="5" t="n">
        <v>13361</v>
      </c>
      <c r="C5" s="5" t="n">
        <v>16411</v>
      </c>
    </row>
    <row r="6">
      <c r="A6" s="4" t="inlineStr">
        <is>
          <t>Gross profit</t>
        </is>
      </c>
      <c r="B6" s="5" t="n">
        <v>3018</v>
      </c>
      <c r="C6" s="5" t="n">
        <v>3431</v>
      </c>
    </row>
    <row r="7">
      <c r="A7" s="3" t="inlineStr">
        <is>
          <t>Operating expenses:</t>
        </is>
      </c>
    </row>
    <row r="8">
      <c r="A8" s="4" t="inlineStr">
        <is>
          <t>Selling expenses</t>
        </is>
      </c>
      <c r="B8" s="5" t="n">
        <v>2458</v>
      </c>
      <c r="C8" s="5" t="n">
        <v>3002</v>
      </c>
    </row>
    <row r="9">
      <c r="A9" s="4" t="inlineStr">
        <is>
          <t>General and administrative</t>
        </is>
      </c>
      <c r="B9" s="5" t="n">
        <v>5150</v>
      </c>
      <c r="C9" s="5" t="n">
        <v>5004</v>
      </c>
    </row>
    <row r="10">
      <c r="A10" s="4" t="inlineStr">
        <is>
          <t>Research and development</t>
        </is>
      </c>
      <c r="B10" s="5" t="n">
        <v>2524</v>
      </c>
      <c r="C10" s="5" t="n">
        <v>3066</v>
      </c>
    </row>
    <row r="11">
      <c r="A11" s="4" t="inlineStr">
        <is>
          <t>Total operating expenses</t>
        </is>
      </c>
      <c r="B11" s="5" t="n">
        <v>10132</v>
      </c>
      <c r="C11" s="5" t="n">
        <v>11072</v>
      </c>
    </row>
    <row r="12">
      <c r="A12" s="4" t="inlineStr">
        <is>
          <t>Gain on building sale</t>
        </is>
      </c>
      <c r="B12" s="4" t="inlineStr">
        <is>
          <t xml:space="preserve"> </t>
        </is>
      </c>
      <c r="C12" s="5" t="n">
        <v>7175</v>
      </c>
    </row>
    <row r="13">
      <c r="A13" s="4" t="inlineStr">
        <is>
          <t>Loss from operations</t>
        </is>
      </c>
      <c r="B13" s="5" t="n">
        <v>-7114</v>
      </c>
      <c r="C13" s="5" t="n">
        <v>-466</v>
      </c>
    </row>
    <row r="14">
      <c r="A14" s="4" t="inlineStr">
        <is>
          <t>Interest expense, net</t>
        </is>
      </c>
      <c r="B14" s="5" t="n">
        <v>-345</v>
      </c>
      <c r="C14" s="5" t="n">
        <v>-261</v>
      </c>
    </row>
    <row r="15">
      <c r="A15" s="4" t="inlineStr">
        <is>
          <t>Loss before income taxes</t>
        </is>
      </c>
      <c r="B15" s="5" t="n">
        <v>-7459</v>
      </c>
      <c r="C15" s="5" t="n">
        <v>-727</v>
      </c>
    </row>
    <row r="16">
      <c r="A16" s="4" t="inlineStr">
        <is>
          <t>Provision for income taxes</t>
        </is>
      </c>
      <c r="B16" s="5" t="n">
        <v>15</v>
      </c>
      <c r="C16" s="5" t="n">
        <v>15</v>
      </c>
    </row>
    <row r="17">
      <c r="A17" s="4" t="inlineStr">
        <is>
          <t>Net loss</t>
        </is>
      </c>
      <c r="B17" s="6" t="n">
        <v>-7474</v>
      </c>
      <c r="C17" s="6" t="n">
        <v>-742</v>
      </c>
    </row>
    <row r="18">
      <c r="A18" s="4" t="inlineStr">
        <is>
          <t>Net loss per share, basic and diluted</t>
        </is>
      </c>
      <c r="B18" s="8" t="n">
        <v>-0.76</v>
      </c>
      <c r="C18" s="8" t="n">
        <v>-0.08</v>
      </c>
    </row>
    <row r="19">
      <c r="A19" s="4" t="inlineStr">
        <is>
          <t>Weighted average shares outstanding, basic and diluted</t>
        </is>
      </c>
      <c r="B19" s="5" t="n">
        <v>9898</v>
      </c>
      <c r="C19" s="5" t="n">
        <v>9603</v>
      </c>
    </row>
    <row r="20">
      <c r="A20" s="3" t="inlineStr">
        <is>
          <t>Statements of Comprehensive Loss</t>
        </is>
      </c>
    </row>
    <row r="21">
      <c r="A21" s="4" t="inlineStr">
        <is>
          <t>Net loss</t>
        </is>
      </c>
      <c r="B21" s="6" t="n">
        <v>-7474</v>
      </c>
      <c r="C21" s="6" t="n">
        <v>-742</v>
      </c>
    </row>
    <row r="22">
      <c r="A22" s="4" t="inlineStr">
        <is>
          <t>Changes in accumulated unrealized pension losses, net of taxes</t>
        </is>
      </c>
      <c r="B22" s="5" t="n">
        <v>-67</v>
      </c>
      <c r="C22" s="5" t="n">
        <v>-53</v>
      </c>
    </row>
    <row r="23">
      <c r="A23" s="4" t="inlineStr">
        <is>
          <t>Comprehensive loss</t>
        </is>
      </c>
      <c r="B23" s="6" t="n">
        <v>-7541</v>
      </c>
      <c r="C23" s="6" t="n">
        <v>-7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ies (Details Textual) - USD ($) $ in Thousands</t>
        </is>
      </c>
      <c r="B1" s="2" t="inlineStr">
        <is>
          <t>12 Months Ended</t>
        </is>
      </c>
    </row>
    <row r="2">
      <c r="B2" s="2" t="inlineStr">
        <is>
          <t>Dec. 31, 2020</t>
        </is>
      </c>
      <c r="C2" s="2" t="inlineStr">
        <is>
          <t>Dec. 31, 2019</t>
        </is>
      </c>
    </row>
    <row r="3">
      <c r="A3" s="3" t="inlineStr">
        <is>
          <t>Inventories (Textual)</t>
        </is>
      </c>
    </row>
    <row r="4">
      <c r="A4" s="4" t="inlineStr">
        <is>
          <t>Carrying amount of inventories to net realizable</t>
        </is>
      </c>
      <c r="B4" s="6" t="n">
        <v>3789</v>
      </c>
      <c r="C4" s="6" t="n">
        <v>38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 [Abstract]</t>
        </is>
      </c>
    </row>
    <row r="3">
      <c r="A3" s="4" t="inlineStr">
        <is>
          <t>Machinery and equipment</t>
        </is>
      </c>
      <c r="B3" s="6" t="n">
        <v>10761</v>
      </c>
      <c r="C3" s="6" t="n">
        <v>10620</v>
      </c>
    </row>
    <row r="4">
      <c r="A4" s="4" t="inlineStr">
        <is>
          <t>Furniture and fixtures</t>
        </is>
      </c>
      <c r="B4" s="5" t="n">
        <v>440</v>
      </c>
      <c r="C4" s="5" t="n">
        <v>440</v>
      </c>
    </row>
    <row r="5">
      <c r="A5" s="4" t="inlineStr">
        <is>
          <t>Office equipment</t>
        </is>
      </c>
      <c r="B5" s="5" t="n">
        <v>2472</v>
      </c>
      <c r="C5" s="5" t="n">
        <v>2456</v>
      </c>
    </row>
    <row r="6">
      <c r="A6" s="4" t="inlineStr">
        <is>
          <t>Building improvements</t>
        </is>
      </c>
      <c r="B6" s="5" t="n">
        <v>121</v>
      </c>
      <c r="C6" s="5" t="n">
        <v>103</v>
      </c>
    </row>
    <row r="7">
      <c r="A7" s="4" t="inlineStr">
        <is>
          <t>Property, plant and equipment, gross</t>
        </is>
      </c>
      <c r="B7" s="5" t="n">
        <v>13794</v>
      </c>
      <c r="C7" s="5" t="n">
        <v>13619</v>
      </c>
    </row>
    <row r="8">
      <c r="A8" s="4" t="inlineStr">
        <is>
          <t>Less:Accumulated depreciation and amortization</t>
        </is>
      </c>
      <c r="B8" s="5" t="n">
        <v>-13365</v>
      </c>
      <c r="C8" s="5" t="n">
        <v>-13227</v>
      </c>
    </row>
    <row r="9">
      <c r="A9" s="4" t="inlineStr">
        <is>
          <t>Property, plant and equipment, net</t>
        </is>
      </c>
      <c r="B9" s="6" t="n">
        <v>429</v>
      </c>
      <c r="C9" s="6" t="n">
        <v>3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Property, Plant and Equipment (Details Textual) - USD ($) $ in Thousands</t>
        </is>
      </c>
      <c r="B1" s="2" t="inlineStr">
        <is>
          <t>12 Months Ended</t>
        </is>
      </c>
    </row>
    <row r="2">
      <c r="B2" s="2" t="inlineStr">
        <is>
          <t>Dec. 31, 2020</t>
        </is>
      </c>
      <c r="C2" s="2" t="inlineStr">
        <is>
          <t>Dec. 31, 2019</t>
        </is>
      </c>
    </row>
    <row r="3">
      <c r="A3" s="3" t="inlineStr">
        <is>
          <t>Property, Plant and Equipment (Textual)</t>
        </is>
      </c>
    </row>
    <row r="4">
      <c r="A4" s="4" t="inlineStr">
        <is>
          <t>Depreciation expense</t>
        </is>
      </c>
      <c r="B4" s="6" t="n">
        <v>138</v>
      </c>
      <c r="C4" s="6" t="n">
        <v>171</v>
      </c>
    </row>
    <row r="5">
      <c r="A5" s="4" t="inlineStr">
        <is>
          <t>Gain on sale</t>
        </is>
      </c>
      <c r="B5" s="4" t="inlineStr">
        <is>
          <t xml:space="preserve"> </t>
        </is>
      </c>
      <c r="C5" s="6" t="n">
        <v>7175</v>
      </c>
    </row>
    <row r="6">
      <c r="A6" s="4" t="inlineStr">
        <is>
          <t>Sale Agreement [Member]</t>
        </is>
      </c>
    </row>
    <row r="7">
      <c r="A7" s="3" t="inlineStr">
        <is>
          <t>Property, Plant and Equipment (Textual)</t>
        </is>
      </c>
    </row>
    <row r="8">
      <c r="A8" s="4" t="inlineStr">
        <is>
          <t>Sale of asset</t>
        </is>
      </c>
      <c r="B8" s="5" t="n">
        <v>10500</v>
      </c>
    </row>
    <row r="9">
      <c r="A9" s="4" t="inlineStr">
        <is>
          <t>Property repairs expenses</t>
        </is>
      </c>
      <c r="B9" s="6" t="n">
        <v>130</v>
      </c>
    </row>
    <row r="10">
      <c r="A10" s="4" t="inlineStr">
        <is>
          <t>Lease, description</t>
        </is>
      </c>
      <c r="B10" s="4" t="inlineStr">
        <is>
          <t>The Lease has an initial term of five years and allows the Company to extend the term for an additional five years following the initial term. The Company was obligated to pay base rent of approximately $837 for the first year of the lease with the amount of base rent adjusted for each subsequent year to equal 102.5% of the preceding year’s base rent. In 2020, the Company was obligated to pay base rent of $856 and in 2021 the Company is obligated to pay base rent of $877.</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Debt (Details) - USD ($) $ in Thousands</t>
        </is>
      </c>
      <c r="B1" s="2" t="inlineStr">
        <is>
          <t>12 Months Ended</t>
        </is>
      </c>
    </row>
    <row r="2">
      <c r="B2" s="2" t="inlineStr">
        <is>
          <t>Dec. 31, 2020</t>
        </is>
      </c>
      <c r="C2" s="2" t="inlineStr">
        <is>
          <t>Dec. 31, 2019</t>
        </is>
      </c>
    </row>
    <row r="3">
      <c r="A3" s="3" t="inlineStr">
        <is>
          <t>Debt Disclosure [Abstract]</t>
        </is>
      </c>
    </row>
    <row r="4">
      <c r="A4" s="4" t="inlineStr">
        <is>
          <t>Financing leases (Note 7)</t>
        </is>
      </c>
      <c r="B4" s="6" t="n">
        <v>56</v>
      </c>
      <c r="C4" s="6" t="n">
        <v>80</v>
      </c>
    </row>
    <row r="5">
      <c r="A5" s="4" t="inlineStr">
        <is>
          <t>PPP Loan</t>
        </is>
      </c>
      <c r="B5" s="5" t="n">
        <v>1769</v>
      </c>
      <c r="C5" s="4" t="inlineStr">
        <is>
          <t xml:space="preserve"> </t>
        </is>
      </c>
    </row>
    <row r="6">
      <c r="A6" s="4" t="inlineStr">
        <is>
          <t>Total</t>
        </is>
      </c>
      <c r="B6" s="5" t="n">
        <v>1825</v>
      </c>
      <c r="C6" s="5" t="n">
        <v>80</v>
      </c>
    </row>
    <row r="7">
      <c r="A7" s="4" t="inlineStr">
        <is>
          <t>Less: Current portion</t>
        </is>
      </c>
      <c r="B7" s="5" t="n">
        <v>-28</v>
      </c>
      <c r="C7" s="5" t="n">
        <v>-33</v>
      </c>
    </row>
    <row r="8">
      <c r="A8" s="4" t="inlineStr">
        <is>
          <t>Long-term debt</t>
        </is>
      </c>
      <c r="B8" s="6" t="n">
        <v>1797</v>
      </c>
      <c r="C8" s="6" t="n">
        <v>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8" customWidth="1" min="1" max="1"/>
    <col width="14" customWidth="1" min="2" max="2"/>
    <col width="80" customWidth="1" min="3" max="3"/>
    <col width="14" customWidth="1" min="4" max="4"/>
    <col width="14" customWidth="1" min="5" max="5"/>
    <col width="80" customWidth="1" min="6" max="6"/>
  </cols>
  <sheetData>
    <row r="1">
      <c r="A1" s="1" t="inlineStr">
        <is>
          <t>Debt (Details Textual) - USD ($) $ in Thousands</t>
        </is>
      </c>
      <c r="B1" s="2" t="inlineStr">
        <is>
          <t>Apr. 10, 2020</t>
        </is>
      </c>
      <c r="C1" s="2" t="inlineStr">
        <is>
          <t>Apr. 07, 2020</t>
        </is>
      </c>
      <c r="D1" s="2" t="inlineStr">
        <is>
          <t>Apr. 05, 2020</t>
        </is>
      </c>
      <c r="E1" s="2" t="inlineStr">
        <is>
          <t>Oct. 25, 2019</t>
        </is>
      </c>
      <c r="F1" s="2" t="inlineStr">
        <is>
          <t>Dec. 31, 2020</t>
        </is>
      </c>
    </row>
    <row r="2">
      <c r="A2" s="3" t="inlineStr">
        <is>
          <t>Debt (Textual)</t>
        </is>
      </c>
    </row>
    <row r="3">
      <c r="A3" s="4" t="inlineStr">
        <is>
          <t>Term loan, description</t>
        </is>
      </c>
      <c r="C3" s="4" t="inlineStr">
        <is>
          <t>The Company entered into a certain Consent and Amendment to Loan Agreement and Loan Documents with Midcap (the “MidCap First Amendment”), which amended the MidCap Facility to, among other things, remove the existing $400 availability block, subject to the same being re-imposed at the rate of approximately $7 per month commencing June 1, 2020.</t>
        </is>
      </c>
    </row>
    <row r="4">
      <c r="A4" s="4" t="inlineStr">
        <is>
          <t>Proceeds from loan</t>
        </is>
      </c>
      <c r="B4" s="6" t="n">
        <v>1769</v>
      </c>
    </row>
    <row r="5">
      <c r="A5" s="4" t="inlineStr">
        <is>
          <t>Interest rate</t>
        </is>
      </c>
      <c r="D5" s="4" t="inlineStr">
        <is>
          <t>0.98%</t>
        </is>
      </c>
    </row>
    <row r="6">
      <c r="A6" s="4" t="inlineStr">
        <is>
          <t>Maturity period</t>
        </is>
      </c>
      <c r="B6" s="4" t="inlineStr">
        <is>
          <t>24 months</t>
        </is>
      </c>
    </row>
    <row r="7">
      <c r="A7" s="4" t="inlineStr">
        <is>
          <t>Annual maturities of long term debt in 2021</t>
        </is>
      </c>
      <c r="F7" s="6" t="n">
        <v>28</v>
      </c>
    </row>
    <row r="8">
      <c r="A8" s="4" t="inlineStr">
        <is>
          <t>Annual maturities of long term debt in 2022</t>
        </is>
      </c>
      <c r="F8" s="5" t="n">
        <v>899</v>
      </c>
    </row>
    <row r="9">
      <c r="A9" s="4" t="inlineStr">
        <is>
          <t>Annual maturities of long term debt in 2023</t>
        </is>
      </c>
      <c r="F9" s="5" t="n">
        <v>894</v>
      </c>
    </row>
    <row r="10">
      <c r="A10" s="4" t="inlineStr">
        <is>
          <t>Annual maturities of long term debt in 2024</t>
        </is>
      </c>
      <c r="F10" s="6" t="n">
        <v>4</v>
      </c>
    </row>
    <row r="11">
      <c r="A11" s="4" t="inlineStr">
        <is>
          <t>Loan Agreement [Member]</t>
        </is>
      </c>
    </row>
    <row r="12">
      <c r="A12" s="3" t="inlineStr">
        <is>
          <t>Debt (Textual)</t>
        </is>
      </c>
    </row>
    <row r="13">
      <c r="A13" s="4" t="inlineStr">
        <is>
          <t>Aggregate amount of credit facility</t>
        </is>
      </c>
      <c r="E13" s="6" t="n">
        <v>5000</v>
      </c>
    </row>
    <row r="14">
      <c r="A14" s="4" t="inlineStr">
        <is>
          <t>Interest on revolver - margin</t>
        </is>
      </c>
      <c r="E14" s="4" t="inlineStr">
        <is>
          <t>4.75%</t>
        </is>
      </c>
      <c r="F14" s="4" t="inlineStr">
        <is>
          <t>4.96%</t>
        </is>
      </c>
    </row>
    <row r="15">
      <c r="A15" s="4" t="inlineStr">
        <is>
          <t>Term loan, description</t>
        </is>
      </c>
      <c r="F15" s="4" t="inlineStr">
        <is>
          <t>In addition, the Company was initially required to maintain minimum availability of $500, with the minimum availability to be reduced to $400 upon the deliverance of an inventory appraisal satisfactory to MidCap, which occurred during the fourth quarter 2019.</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80" customWidth="1" min="7" max="7"/>
    <col width="14" customWidth="1" min="8" max="8"/>
  </cols>
  <sheetData>
    <row r="1">
      <c r="A1" s="1" t="inlineStr">
        <is>
          <t>Subordinated Convertible Debt with Related Parties (Details) - USD ($) $ / shares in Units, shares in Thousands, $ in Thousands</t>
        </is>
      </c>
      <c r="B1" s="2" t="inlineStr">
        <is>
          <t>Apr. 08, 2020</t>
        </is>
      </c>
      <c r="C1" s="2" t="inlineStr">
        <is>
          <t>Apr. 07, 2020</t>
        </is>
      </c>
      <c r="D1" s="2" t="inlineStr">
        <is>
          <t>Jan. 21, 2021</t>
        </is>
      </c>
      <c r="E1" s="2" t="inlineStr">
        <is>
          <t>Oct. 29, 2020</t>
        </is>
      </c>
      <c r="F1" s="2" t="inlineStr">
        <is>
          <t>Apr. 24, 2020</t>
        </is>
      </c>
      <c r="G1" s="2" t="inlineStr">
        <is>
          <t>Dec. 31, 2020</t>
        </is>
      </c>
      <c r="H1" s="2" t="inlineStr">
        <is>
          <t>Dec. 31, 2019</t>
        </is>
      </c>
    </row>
    <row r="2">
      <c r="A2" s="3" t="inlineStr">
        <is>
          <t>Subordinated Convertible Debt with Related Parties (Textual)</t>
        </is>
      </c>
    </row>
    <row r="3">
      <c r="A3" s="4" t="inlineStr">
        <is>
          <t>Incurred interest</t>
        </is>
      </c>
      <c r="H3" s="6" t="n">
        <v>1</v>
      </c>
    </row>
    <row r="4">
      <c r="A4" s="4" t="inlineStr">
        <is>
          <t>Term loan, description</t>
        </is>
      </c>
      <c r="C4" s="4" t="inlineStr">
        <is>
          <t>The Company entered into a certain Consent and Amendment to Loan Agreement and Loan Documents with Midcap (the “MidCap First Amendment”), which amended the MidCap Facility to, among other things, remove the existing $400 availability block, subject to the same being re-imposed at the rate of approximately $7 per month commencing June 1, 2020.</t>
        </is>
      </c>
    </row>
    <row r="5">
      <c r="A5" s="4" t="inlineStr">
        <is>
          <t>Tranche B [Member]</t>
        </is>
      </c>
    </row>
    <row r="6">
      <c r="A6" s="3" t="inlineStr">
        <is>
          <t>Subordinated Convertible Debt with Related Parties (Textual)</t>
        </is>
      </c>
    </row>
    <row r="7">
      <c r="A7" s="4" t="inlineStr">
        <is>
          <t>Term loan facility</t>
        </is>
      </c>
      <c r="E7" s="6" t="n">
        <v>338</v>
      </c>
      <c r="F7" s="6" t="n">
        <v>200</v>
      </c>
    </row>
    <row r="8">
      <c r="A8" s="4" t="inlineStr">
        <is>
          <t>Subordinated Loan Agreement [Member]</t>
        </is>
      </c>
    </row>
    <row r="9">
      <c r="A9" s="3" t="inlineStr">
        <is>
          <t>Subordinated Convertible Debt with Related Parties (Textual)</t>
        </is>
      </c>
    </row>
    <row r="10">
      <c r="A10" s="4" t="inlineStr">
        <is>
          <t>Conversion price</t>
        </is>
      </c>
      <c r="F10" s="8" t="n">
        <v>0.55</v>
      </c>
    </row>
    <row r="11">
      <c r="A11" s="4" t="inlineStr">
        <is>
          <t>Subordinated Loan Facility [Member]</t>
        </is>
      </c>
    </row>
    <row r="12">
      <c r="A12" s="3" t="inlineStr">
        <is>
          <t>Subordinated Convertible Debt with Related Parties (Textual)</t>
        </is>
      </c>
    </row>
    <row r="13">
      <c r="A13" s="4" t="inlineStr">
        <is>
          <t>Term loan facility</t>
        </is>
      </c>
      <c r="B13" s="6" t="n">
        <v>1500</v>
      </c>
    </row>
    <row r="14">
      <c r="A14" s="4" t="inlineStr">
        <is>
          <t>Principal amount</t>
        </is>
      </c>
      <c r="E14" s="5" t="n">
        <v>171</v>
      </c>
    </row>
    <row r="15">
      <c r="A15" s="4" t="inlineStr">
        <is>
          <t>Accrued interest</t>
        </is>
      </c>
      <c r="E15" s="6" t="n">
        <v>11</v>
      </c>
      <c r="G15" s="6" t="n">
        <v>77</v>
      </c>
    </row>
    <row r="16">
      <c r="A16" s="4" t="inlineStr">
        <is>
          <t>Conversion and termination agreement, description</t>
        </is>
      </c>
      <c r="G16" s="4" t="inlineStr">
        <is>
          <t>The Borrower was indebted to Steven L. Shea (“Shea”) for the principal and accrued interest relating to a $100 loan advanced by Shea under the Subordinated Loan Agreement (the “Shea Indebtedness”).  In addition, as of the date of the Conversion and Termination Agreement the Initial Lenders remained subject to a commitment to lend Borrowers up to an additional $250 (the “Additional Commitment”).</t>
        </is>
      </c>
    </row>
    <row r="17">
      <c r="A17" s="4" t="inlineStr">
        <is>
          <t>Common stock shares facility issued</t>
        </is>
      </c>
      <c r="G17" s="5" t="n">
        <v>260</v>
      </c>
    </row>
    <row r="18">
      <c r="A18" s="4" t="inlineStr">
        <is>
          <t>Subordinated loan facility, interest accrues</t>
        </is>
      </c>
      <c r="B18" s="4" t="inlineStr">
        <is>
          <t>12.00%</t>
        </is>
      </c>
    </row>
    <row r="19">
      <c r="A19" s="4" t="inlineStr">
        <is>
          <t>Term loan, description</t>
        </is>
      </c>
      <c r="B19" s="4" t="inlineStr">
        <is>
          <t>The Initial Lenders agreed to provide the Company with a Tranche A term loan facility of $800 of which $600 was advanced to the Company on April 8, 2020, $100 was advanced to the Company on April 17, 2020 and $100 of which remains committed and undrawn.  The Initial Lenders participating in the Tranche A term loan facility have the option of converting the principal balance of the loan held by each of them, in whole (unless otherwise agreed by the Company), into shares of the Company’s common stock at a conversion price equal to the volume weighted average price of the Common Stock as reported by the NYSE American, during the five trading days preceding April 8, 2020 (the “Tranche A Conversion Price”) which was calculated at $0.593.</t>
        </is>
      </c>
    </row>
    <row r="20">
      <c r="A20" s="4" t="inlineStr">
        <is>
          <t>Subordinated loan agreement maturity term</t>
        </is>
      </c>
      <c r="G20" s="4" t="inlineStr">
        <is>
          <t>3 years</t>
        </is>
      </c>
    </row>
    <row r="21">
      <c r="A21" s="4" t="inlineStr">
        <is>
          <t>Subordinated Loan Facility [Member] | Subsequent Event [Member]</t>
        </is>
      </c>
    </row>
    <row r="22">
      <c r="A22" s="3" t="inlineStr">
        <is>
          <t>Subordinated Convertible Debt with Related Parties (Textual)</t>
        </is>
      </c>
    </row>
    <row r="23">
      <c r="A23" s="4" t="inlineStr">
        <is>
          <t>Subordinated convertible loan and security agreement, description</t>
        </is>
      </c>
      <c r="D23" s="4" t="inlineStr">
        <is>
          <t>The Company entered into the Third Amendment to Senior Subordinated Convertible Loan and Security Agreement and Joinder (the “LSA Third Amendment”) with the Tranche A Parties, the Tranche B Parties (that had not previously converted the loans attributable to each of them into shares of Common Stock), the Agent and certain other investors (the “Tranche C Parties”). Pursuant to the LSA Third Amendment, the parties agreed to increase the aggregate loan limit from $1,500 to $1,600 and the Tranche C Parties agreed to provide the Company with a commitment for a $600 term loan facility, all of which was advanced to the Company on January 29, 2021 (the “Tranche C Loans”). As is the case with the loans provided by the Tranche A Parties and Tranche B Parties, interest on the Tranche C Loans accrues at 12% per annum and is payable monthly in-kind, by the automatic increase of the principal amount of the loans on each monthly interest payment date, by the amount of the accrued interest payable at that time. The Company, at its option, may pay any interest due on the Tranche C Loans in cash on any interest payment date in lieu of PIK Interest. The Tranche C Parties also have the option, following Stockholder Approval of converting the accreted principal balance of the Tranche C Loans attributable to each of them into shares of the Company’s Common Stock at a conversion price of $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1183</v>
      </c>
      <c r="C4" s="6" t="n">
        <v>1155</v>
      </c>
    </row>
    <row r="5">
      <c r="A5" s="4" t="inlineStr">
        <is>
          <t>Financing lease cost</t>
        </is>
      </c>
      <c r="B5" s="5" t="n">
        <v>38</v>
      </c>
      <c r="C5" s="5" t="n">
        <v>20</v>
      </c>
    </row>
    <row r="6">
      <c r="A6" s="4" t="inlineStr">
        <is>
          <t>Total</t>
        </is>
      </c>
      <c r="B6" s="6" t="n">
        <v>1221</v>
      </c>
      <c r="C6" s="6" t="n">
        <v>1175</v>
      </c>
    </row>
    <row r="7">
      <c r="A7" s="4" t="inlineStr">
        <is>
          <t>Weighted average remaining lease term</t>
        </is>
      </c>
      <c r="B7" s="4" t="inlineStr">
        <is>
          <t>3 years</t>
        </is>
      </c>
      <c r="C7" s="4" t="inlineStr">
        <is>
          <t>4 years</t>
        </is>
      </c>
    </row>
    <row r="8">
      <c r="A8" s="4" t="inlineStr">
        <is>
          <t>Weighted average discount rate-operating leases</t>
        </is>
      </c>
      <c r="B8" s="4" t="inlineStr">
        <is>
          <t>6.50%</t>
        </is>
      </c>
      <c r="C8" s="4" t="inlineStr">
        <is>
          <t>6.5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1" customWidth="1" min="2" max="2"/>
  </cols>
  <sheetData>
    <row r="1">
      <c r="A1" s="1" t="inlineStr">
        <is>
          <t>Leases (Details 1) $ in Thousands</t>
        </is>
      </c>
      <c r="B1" s="2" t="inlineStr">
        <is>
          <t>Dec. 31, 2020USD ($)</t>
        </is>
      </c>
    </row>
    <row r="2">
      <c r="A2" s="3" t="inlineStr">
        <is>
          <t>Leases [Abstract]</t>
        </is>
      </c>
    </row>
    <row r="3">
      <c r="A3" s="4" t="inlineStr">
        <is>
          <t>2021</t>
        </is>
      </c>
      <c r="B3" s="6" t="n">
        <v>939</v>
      </c>
    </row>
    <row r="4">
      <c r="A4" s="4" t="inlineStr">
        <is>
          <t>2022</t>
        </is>
      </c>
      <c r="B4" s="5" t="n">
        <v>901</v>
      </c>
    </row>
    <row r="5">
      <c r="A5" s="4" t="inlineStr">
        <is>
          <t>2023</t>
        </is>
      </c>
      <c r="B5" s="5" t="n">
        <v>922</v>
      </c>
    </row>
    <row r="6">
      <c r="A6" s="4" t="inlineStr">
        <is>
          <t>2024</t>
        </is>
      </c>
      <c r="B6" s="5" t="n">
        <v>77</v>
      </c>
    </row>
    <row r="7">
      <c r="A7" s="4" t="inlineStr">
        <is>
          <t>Thereafter</t>
        </is>
      </c>
      <c r="B7" s="4" t="inlineStr">
        <is>
          <t xml:space="preserve"> </t>
        </is>
      </c>
    </row>
    <row r="8">
      <c r="A8" s="4" t="inlineStr">
        <is>
          <t>Total</t>
        </is>
      </c>
      <c r="B8" s="5" t="n">
        <v>2839</v>
      </c>
    </row>
    <row r="9">
      <c r="A9" s="4" t="inlineStr">
        <is>
          <t>Less:present value discount</t>
        </is>
      </c>
      <c r="B9" s="5" t="n">
        <v>-274</v>
      </c>
    </row>
    <row r="10">
      <c r="A10" s="4" t="inlineStr">
        <is>
          <t>Total operating lease liabilities</t>
        </is>
      </c>
      <c r="B10" s="6" t="n">
        <v>25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Benefit Plans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Contributions plan amount</t>
        </is>
      </c>
      <c r="B4" s="6" t="n">
        <v>45</v>
      </c>
      <c r="C4" s="6" t="n">
        <v>170</v>
      </c>
    </row>
    <row r="5">
      <c r="A5" s="4" t="inlineStr">
        <is>
          <t>Total expense</t>
        </is>
      </c>
      <c r="B5" s="5" t="n">
        <v>39</v>
      </c>
      <c r="C5" s="5" t="n">
        <v>146</v>
      </c>
    </row>
    <row r="6">
      <c r="A6" s="4" t="inlineStr">
        <is>
          <t>Defined benefit pension plan was overfunded</t>
        </is>
      </c>
      <c r="B6" s="6" t="n">
        <v>17</v>
      </c>
      <c r="C6" s="6" t="n">
        <v>89</v>
      </c>
    </row>
    <row r="7">
      <c r="A7" s="4" t="inlineStr">
        <is>
          <t>Defined benefit pension plan, description</t>
        </is>
      </c>
      <c r="B7" s="4" t="inlineStr">
        <is>
          <t>At December 31, 2020, approximately 27% of the Company’s employees were covered by a collective bargaining agreement, that is scheduled to expire in February 2022.</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Related Party Transactions (Textual)</t>
        </is>
      </c>
    </row>
    <row r="4">
      <c r="A4" s="4" t="inlineStr">
        <is>
          <t>Legal services</t>
        </is>
      </c>
      <c r="B4" s="6" t="n">
        <v>834</v>
      </c>
      <c r="C4" s="6" t="n">
        <v>483</v>
      </c>
    </row>
    <row r="5">
      <c r="A5" s="4" t="inlineStr">
        <is>
          <t>Accounts payable</t>
        </is>
      </c>
      <c r="B5" s="6" t="n">
        <v>1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37" customWidth="1" min="5" max="5"/>
    <col width="15" customWidth="1" min="6" max="6"/>
    <col width="13" customWidth="1" min="7" max="7"/>
  </cols>
  <sheetData>
    <row r="1">
      <c r="A1" s="1" t="inlineStr">
        <is>
          <t>Consolidated Statements of Stockholders' Equity - USD ($) shares in Thousands, $ in Thousands</t>
        </is>
      </c>
      <c r="B1" s="2" t="inlineStr">
        <is>
          <t>Common Stock</t>
        </is>
      </c>
      <c r="C1" s="2" t="inlineStr">
        <is>
          <t>Paid-in Capital</t>
        </is>
      </c>
      <c r="D1" s="2" t="inlineStr">
        <is>
          <t>Accumulated Deficit</t>
        </is>
      </c>
      <c r="E1" s="2" t="inlineStr">
        <is>
          <t>Accumulated Other Comprehensive Loss</t>
        </is>
      </c>
      <c r="F1" s="2" t="inlineStr">
        <is>
          <t>Treasury Stock</t>
        </is>
      </c>
      <c r="G1" s="2" t="inlineStr">
        <is>
          <t>Total</t>
        </is>
      </c>
    </row>
    <row r="2">
      <c r="A2" s="4" t="inlineStr">
        <is>
          <t>Balance at Dec. 31, 2018</t>
        </is>
      </c>
      <c r="B2" s="6" t="n">
        <v>9</v>
      </c>
      <c r="C2" s="6" t="n">
        <v>27910</v>
      </c>
      <c r="D2" s="6" t="n">
        <v>-19178</v>
      </c>
      <c r="E2" s="6" t="n">
        <v>-832</v>
      </c>
      <c r="F2" s="6" t="n">
        <v>-742</v>
      </c>
      <c r="G2" s="6" t="n">
        <v>7167</v>
      </c>
    </row>
    <row r="3">
      <c r="A3" s="4" t="inlineStr">
        <is>
          <t>Balance, Shares at Dec. 31, 2018</t>
        </is>
      </c>
      <c r="B3" s="5" t="n">
        <v>9508</v>
      </c>
    </row>
    <row r="4">
      <c r="A4" s="4" t="inlineStr">
        <is>
          <t>Net loss</t>
        </is>
      </c>
      <c r="B4" s="4" t="inlineStr">
        <is>
          <t xml:space="preserve"> </t>
        </is>
      </c>
      <c r="C4" s="4" t="inlineStr">
        <is>
          <t xml:space="preserve"> </t>
        </is>
      </c>
      <c r="D4" s="5" t="n">
        <v>-742</v>
      </c>
      <c r="E4" s="4" t="inlineStr">
        <is>
          <t xml:space="preserve"> </t>
        </is>
      </c>
      <c r="F4" s="4" t="inlineStr">
        <is>
          <t xml:space="preserve"> </t>
        </is>
      </c>
      <c r="G4" s="5" t="n">
        <v>-742</v>
      </c>
    </row>
    <row r="5">
      <c r="A5" s="4" t="inlineStr">
        <is>
          <t>Recognized pension loss, net of taxes</t>
        </is>
      </c>
      <c r="B5" s="4" t="inlineStr">
        <is>
          <t xml:space="preserve"> </t>
        </is>
      </c>
      <c r="C5" s="4" t="inlineStr">
        <is>
          <t xml:space="preserve"> </t>
        </is>
      </c>
      <c r="D5" s="4" t="inlineStr">
        <is>
          <t xml:space="preserve"> </t>
        </is>
      </c>
      <c r="E5" s="5" t="n">
        <v>-53</v>
      </c>
      <c r="F5" s="4" t="inlineStr">
        <is>
          <t xml:space="preserve"> </t>
        </is>
      </c>
      <c r="G5" s="5" t="n">
        <v>-53</v>
      </c>
    </row>
    <row r="6">
      <c r="A6" s="4" t="inlineStr">
        <is>
          <t>Issuance of stock awards from treasury stock</t>
        </is>
      </c>
      <c r="B6" s="4" t="inlineStr">
        <is>
          <t xml:space="preserve"> </t>
        </is>
      </c>
      <c r="C6" s="5" t="n">
        <v>-598</v>
      </c>
      <c r="D6" s="4" t="inlineStr">
        <is>
          <t xml:space="preserve"> </t>
        </is>
      </c>
      <c r="F6" s="5" t="n">
        <v>735</v>
      </c>
      <c r="G6" s="5" t="n">
        <v>137</v>
      </c>
    </row>
    <row r="7">
      <c r="A7" s="4" t="inlineStr">
        <is>
          <t>Stock awards for directors’ fees and employee compensation</t>
        </is>
      </c>
      <c r="C7" s="5" t="n">
        <v>87</v>
      </c>
      <c r="G7" s="5" t="n">
        <v>87</v>
      </c>
    </row>
    <row r="8">
      <c r="A8" s="4" t="inlineStr">
        <is>
          <t>Exercised stock options and issued common stock from treasury stock</t>
        </is>
      </c>
      <c r="B8" s="4" t="inlineStr">
        <is>
          <t xml:space="preserve"> </t>
        </is>
      </c>
      <c r="C8" s="4" t="inlineStr">
        <is>
          <t xml:space="preserve"> </t>
        </is>
      </c>
      <c r="D8" s="4" t="inlineStr">
        <is>
          <t xml:space="preserve"> </t>
        </is>
      </c>
      <c r="E8" s="4" t="inlineStr">
        <is>
          <t xml:space="preserve"> </t>
        </is>
      </c>
      <c r="F8" s="5" t="n">
        <v>7</v>
      </c>
      <c r="G8" s="5" t="n">
        <v>7</v>
      </c>
    </row>
    <row r="9">
      <c r="A9" s="4" t="inlineStr">
        <is>
          <t>Conversion of subordinated convertible debt</t>
        </is>
      </c>
      <c r="B9" s="6" t="n">
        <v>1</v>
      </c>
      <c r="C9" s="5" t="n">
        <v>140</v>
      </c>
      <c r="D9" s="4" t="inlineStr">
        <is>
          <t xml:space="preserve"> </t>
        </is>
      </c>
      <c r="E9" s="4" t="inlineStr">
        <is>
          <t xml:space="preserve"> </t>
        </is>
      </c>
      <c r="F9" s="4" t="inlineStr">
        <is>
          <t xml:space="preserve"> </t>
        </is>
      </c>
      <c r="G9" s="5" t="n">
        <v>141</v>
      </c>
    </row>
    <row r="10">
      <c r="A10" s="4" t="inlineStr">
        <is>
          <t>Conversion of subordinated convertible debt, Shares</t>
        </is>
      </c>
      <c r="B10" s="5" t="n">
        <v>258</v>
      </c>
    </row>
    <row r="11">
      <c r="A11" s="4" t="inlineStr">
        <is>
          <t>Stock-based Compensation</t>
        </is>
      </c>
      <c r="B11" s="4" t="inlineStr">
        <is>
          <t xml:space="preserve"> </t>
        </is>
      </c>
      <c r="C11" s="5" t="n">
        <v>619</v>
      </c>
      <c r="D11" s="4" t="inlineStr">
        <is>
          <t xml:space="preserve"> </t>
        </is>
      </c>
      <c r="E11" s="4" t="inlineStr">
        <is>
          <t xml:space="preserve"> </t>
        </is>
      </c>
      <c r="F11" s="4" t="inlineStr">
        <is>
          <t xml:space="preserve"> </t>
        </is>
      </c>
      <c r="G11" s="5" t="n">
        <v>619</v>
      </c>
    </row>
    <row r="12">
      <c r="A12" s="4" t="inlineStr">
        <is>
          <t>Balance at Dec. 31, 2019</t>
        </is>
      </c>
      <c r="B12" s="6" t="n">
        <v>10</v>
      </c>
      <c r="C12" s="5" t="n">
        <v>28158</v>
      </c>
      <c r="D12" s="5" t="n">
        <v>-19920</v>
      </c>
      <c r="E12" s="5" t="n">
        <v>-885</v>
      </c>
      <c r="F12" s="4" t="inlineStr">
        <is>
          <t xml:space="preserve"> </t>
        </is>
      </c>
      <c r="G12" s="5" t="n">
        <v>7363</v>
      </c>
    </row>
    <row r="13">
      <c r="A13" s="4" t="inlineStr">
        <is>
          <t>Balance, Shares at Dec. 31, 2019</t>
        </is>
      </c>
      <c r="B13" s="5" t="n">
        <v>9766</v>
      </c>
    </row>
    <row r="14">
      <c r="A14" s="4" t="inlineStr">
        <is>
          <t>Net loss</t>
        </is>
      </c>
      <c r="B14" s="4" t="inlineStr">
        <is>
          <t xml:space="preserve"> </t>
        </is>
      </c>
      <c r="C14" s="4" t="inlineStr">
        <is>
          <t xml:space="preserve"> </t>
        </is>
      </c>
      <c r="D14" s="5" t="n">
        <v>-7474</v>
      </c>
      <c r="E14" s="4" t="inlineStr">
        <is>
          <t xml:space="preserve"> </t>
        </is>
      </c>
      <c r="F14" s="4" t="inlineStr">
        <is>
          <t xml:space="preserve"> </t>
        </is>
      </c>
      <c r="G14" s="5" t="n">
        <v>-7474</v>
      </c>
    </row>
    <row r="15">
      <c r="A15" s="4" t="inlineStr">
        <is>
          <t>Recognized pension loss, net of taxes</t>
        </is>
      </c>
      <c r="B15" s="4" t="inlineStr">
        <is>
          <t xml:space="preserve"> </t>
        </is>
      </c>
      <c r="C15" s="4" t="inlineStr">
        <is>
          <t xml:space="preserve"> </t>
        </is>
      </c>
      <c r="D15" s="4" t="inlineStr">
        <is>
          <t xml:space="preserve"> </t>
        </is>
      </c>
      <c r="E15" s="5" t="n">
        <v>-67</v>
      </c>
      <c r="F15" s="4" t="inlineStr">
        <is>
          <t xml:space="preserve"> </t>
        </is>
      </c>
      <c r="G15" s="5" t="n">
        <v>-67</v>
      </c>
    </row>
    <row r="16">
      <c r="A16" s="4" t="inlineStr">
        <is>
          <t>Issuance of stock, net of offering costs</t>
        </is>
      </c>
      <c r="B16" s="6" t="n">
        <v>2</v>
      </c>
      <c r="C16" s="5" t="n">
        <v>810</v>
      </c>
      <c r="D16" s="4" t="inlineStr">
        <is>
          <t xml:space="preserve"> </t>
        </is>
      </c>
      <c r="E16" s="4" t="inlineStr">
        <is>
          <t xml:space="preserve"> </t>
        </is>
      </c>
      <c r="F16" s="4" t="inlineStr">
        <is>
          <t xml:space="preserve"> </t>
        </is>
      </c>
      <c r="G16" s="5" t="n">
        <v>812</v>
      </c>
    </row>
    <row r="17">
      <c r="A17" s="4" t="inlineStr">
        <is>
          <t>Issuance of stock, net of offering costs, shares</t>
        </is>
      </c>
      <c r="B17" s="5" t="n">
        <v>1429</v>
      </c>
    </row>
    <row r="18">
      <c r="A18" s="4" t="inlineStr">
        <is>
          <t>Exercised stock options</t>
        </is>
      </c>
      <c r="B18" s="4" t="inlineStr">
        <is>
          <t xml:space="preserve"> </t>
        </is>
      </c>
      <c r="C18" s="5" t="n">
        <v>13</v>
      </c>
      <c r="D18" s="4" t="inlineStr">
        <is>
          <t xml:space="preserve"> </t>
        </is>
      </c>
      <c r="E18" s="4" t="inlineStr">
        <is>
          <t xml:space="preserve"> </t>
        </is>
      </c>
      <c r="F18" s="4" t="inlineStr">
        <is>
          <t xml:space="preserve"> </t>
        </is>
      </c>
      <c r="G18" s="5" t="n">
        <v>13</v>
      </c>
    </row>
    <row r="19">
      <c r="A19" s="4" t="inlineStr">
        <is>
          <t>Exercised stock options, shares</t>
        </is>
      </c>
      <c r="B19" s="5" t="n">
        <v>25</v>
      </c>
    </row>
    <row r="20">
      <c r="A20" s="4" t="inlineStr">
        <is>
          <t>Conversion of subordinated convertible debt</t>
        </is>
      </c>
      <c r="B20" s="4" t="inlineStr">
        <is>
          <t xml:space="preserve"> </t>
        </is>
      </c>
      <c r="C20" s="5" t="n">
        <v>186</v>
      </c>
      <c r="D20" s="4" t="inlineStr">
        <is>
          <t xml:space="preserve"> </t>
        </is>
      </c>
      <c r="E20" s="4" t="inlineStr">
        <is>
          <t xml:space="preserve"> </t>
        </is>
      </c>
      <c r="F20" s="4" t="inlineStr">
        <is>
          <t xml:space="preserve"> </t>
        </is>
      </c>
      <c r="G20" s="5" t="n">
        <v>186</v>
      </c>
    </row>
    <row r="21">
      <c r="A21" s="4" t="inlineStr">
        <is>
          <t>Conversion of subordinated convertible debt, Shares</t>
        </is>
      </c>
      <c r="B21" s="5" t="n">
        <v>338</v>
      </c>
    </row>
    <row r="22">
      <c r="A22" s="4" t="inlineStr">
        <is>
          <t>Stock-based Compensation</t>
        </is>
      </c>
      <c r="B22" s="4" t="inlineStr">
        <is>
          <t xml:space="preserve"> </t>
        </is>
      </c>
      <c r="C22" s="5" t="n">
        <v>404</v>
      </c>
      <c r="D22" s="4" t="inlineStr">
        <is>
          <t xml:space="preserve"> </t>
        </is>
      </c>
      <c r="E22" s="4" t="inlineStr">
        <is>
          <t xml:space="preserve"> </t>
        </is>
      </c>
      <c r="F22" s="4" t="inlineStr">
        <is>
          <t xml:space="preserve"> </t>
        </is>
      </c>
      <c r="G22" s="5" t="n">
        <v>404</v>
      </c>
    </row>
    <row r="23">
      <c r="A23" s="4" t="inlineStr">
        <is>
          <t>Balance at Dec. 31, 2020</t>
        </is>
      </c>
      <c r="B23" s="6" t="n">
        <v>12</v>
      </c>
      <c r="C23" s="6" t="n">
        <v>29571</v>
      </c>
      <c r="D23" s="6" t="n">
        <v>-27394</v>
      </c>
      <c r="E23" s="6" t="n">
        <v>-952</v>
      </c>
      <c r="F23" s="4" t="inlineStr">
        <is>
          <t xml:space="preserve"> </t>
        </is>
      </c>
      <c r="G23" s="6" t="n">
        <v>1237</v>
      </c>
    </row>
    <row r="24">
      <c r="A24" s="4" t="inlineStr">
        <is>
          <t>Balance, Shares at Dec. 31, 2020</t>
        </is>
      </c>
      <c r="B24" s="5" t="n">
        <v>115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centration of Credit Risk (Details)</t>
        </is>
      </c>
      <c r="B1" s="2" t="inlineStr">
        <is>
          <t>12 Months Ended</t>
        </is>
      </c>
    </row>
    <row r="2">
      <c r="B2" s="2" t="inlineStr">
        <is>
          <t>Dec. 31, 2020</t>
        </is>
      </c>
      <c r="C2" s="2" t="inlineStr">
        <is>
          <t>Dec. 31, 2019</t>
        </is>
      </c>
    </row>
    <row r="3">
      <c r="A3" s="4" t="inlineStr">
        <is>
          <t>Net Sales [Member] | Customer A [Member]</t>
        </is>
      </c>
    </row>
    <row r="4">
      <c r="A4" s="3" t="inlineStr">
        <is>
          <t>Concentration Risk [Line Items]</t>
        </is>
      </c>
    </row>
    <row r="5">
      <c r="A5" s="4" t="inlineStr">
        <is>
          <t>Concentration risk, percentage</t>
        </is>
      </c>
      <c r="B5" s="4" t="inlineStr">
        <is>
          <t xml:space="preserve"> </t>
        </is>
      </c>
      <c r="C5" s="4" t="inlineStr">
        <is>
          <t>11.00%</t>
        </is>
      </c>
    </row>
    <row r="6">
      <c r="A6" s="4" t="inlineStr">
        <is>
          <t>Net Sales [Member] | Customer B [Member]</t>
        </is>
      </c>
    </row>
    <row r="7">
      <c r="A7" s="3" t="inlineStr">
        <is>
          <t>Concentration Risk [Line Items]</t>
        </is>
      </c>
    </row>
    <row r="8">
      <c r="A8" s="4" t="inlineStr">
        <is>
          <t>Concentration risk, percentage</t>
        </is>
      </c>
      <c r="B8" s="4" t="inlineStr">
        <is>
          <t xml:space="preserve"> </t>
        </is>
      </c>
      <c r="C8" s="4" t="inlineStr">
        <is>
          <t>12.00%</t>
        </is>
      </c>
    </row>
    <row r="9">
      <c r="A9" s="4" t="inlineStr">
        <is>
          <t>Net Sales [Member] | Customer C [Member]</t>
        </is>
      </c>
    </row>
    <row r="10">
      <c r="A10" s="3" t="inlineStr">
        <is>
          <t>Concentration Risk [Line Items]</t>
        </is>
      </c>
    </row>
    <row r="11">
      <c r="A11" s="4" t="inlineStr">
        <is>
          <t>Concentration risk, percentage</t>
        </is>
      </c>
      <c r="B11" s="4" t="inlineStr">
        <is>
          <t xml:space="preserve"> </t>
        </is>
      </c>
      <c r="C11" s="4" t="inlineStr">
        <is>
          <t>12.00%</t>
        </is>
      </c>
    </row>
    <row r="12">
      <c r="A12" s="4" t="inlineStr">
        <is>
          <t>Accounts Receivable [Member]</t>
        </is>
      </c>
    </row>
    <row r="13">
      <c r="A13" s="3" t="inlineStr">
        <is>
          <t>Concentration Risk [Line Items]</t>
        </is>
      </c>
    </row>
    <row r="14">
      <c r="A14" s="4" t="inlineStr">
        <is>
          <t>Concentration risk, percentage</t>
        </is>
      </c>
      <c r="B14" s="4" t="inlineStr">
        <is>
          <t>38.00%</t>
        </is>
      </c>
      <c r="C14" s="4" t="inlineStr">
        <is>
          <t>47.00%</t>
        </is>
      </c>
    </row>
    <row r="15">
      <c r="A15" s="4" t="inlineStr">
        <is>
          <t>Accounts Receivable [Member] | Customer A [Member]</t>
        </is>
      </c>
    </row>
    <row r="16">
      <c r="A16" s="3" t="inlineStr">
        <is>
          <t>Concentration Risk [Line Items]</t>
        </is>
      </c>
    </row>
    <row r="17">
      <c r="A17" s="4" t="inlineStr">
        <is>
          <t>Concentration risk, percentage</t>
        </is>
      </c>
      <c r="B17" s="4" t="inlineStr">
        <is>
          <t xml:space="preserve"> </t>
        </is>
      </c>
      <c r="C17" s="4" t="inlineStr">
        <is>
          <t>19.00%</t>
        </is>
      </c>
    </row>
    <row r="18">
      <c r="A18" s="4" t="inlineStr">
        <is>
          <t>Accounts Receivable [Member] | Customer B [Member]</t>
        </is>
      </c>
    </row>
    <row r="19">
      <c r="A19" s="3" t="inlineStr">
        <is>
          <t>Concentration Risk [Line Items]</t>
        </is>
      </c>
    </row>
    <row r="20">
      <c r="A20" s="4" t="inlineStr">
        <is>
          <t>Concentration risk, percentage</t>
        </is>
      </c>
      <c r="B20" s="4" t="inlineStr">
        <is>
          <t xml:space="preserve"> </t>
        </is>
      </c>
      <c r="C20" s="4" t="inlineStr">
        <is>
          <t>17.00%</t>
        </is>
      </c>
    </row>
    <row r="21">
      <c r="A21" s="4" t="inlineStr">
        <is>
          <t>Accounts Receivable [Member] | Customer C [Member]</t>
        </is>
      </c>
    </row>
    <row r="22">
      <c r="A22" s="3" t="inlineStr">
        <is>
          <t>Concentration Risk [Line Items]</t>
        </is>
      </c>
    </row>
    <row r="23">
      <c r="A23" s="4" t="inlineStr">
        <is>
          <t>Concentration risk, percentage</t>
        </is>
      </c>
      <c r="B23" s="4" t="inlineStr">
        <is>
          <t xml:space="preserve"> </t>
        </is>
      </c>
      <c r="C23" s="4" t="inlineStr">
        <is>
          <t xml:space="preserve"> </t>
        </is>
      </c>
    </row>
    <row r="24">
      <c r="A24" s="4" t="inlineStr">
        <is>
          <t>Accounts Receivable [Member] | Customer D [Member]</t>
        </is>
      </c>
    </row>
    <row r="25">
      <c r="A25" s="3" t="inlineStr">
        <is>
          <t>Concentration Risk [Line Items]</t>
        </is>
      </c>
    </row>
    <row r="26">
      <c r="A26" s="4" t="inlineStr">
        <is>
          <t>Concentration risk, percentage</t>
        </is>
      </c>
      <c r="B26" s="4" t="inlineStr">
        <is>
          <t xml:space="preserve"> </t>
        </is>
      </c>
      <c r="C26" s="4" t="inlineStr">
        <is>
          <t>11.00%</t>
        </is>
      </c>
    </row>
    <row r="27">
      <c r="A27" s="4" t="inlineStr">
        <is>
          <t>Accounts Receivable [Member] | Customer E [Member]</t>
        </is>
      </c>
    </row>
    <row r="28">
      <c r="A28" s="3" t="inlineStr">
        <is>
          <t>Concentration Risk [Line Items]</t>
        </is>
      </c>
    </row>
    <row r="29">
      <c r="A29" s="4" t="inlineStr">
        <is>
          <t>Concentration risk, percentage</t>
        </is>
      </c>
      <c r="B29" s="4" t="inlineStr">
        <is>
          <t>15.00%</t>
        </is>
      </c>
      <c r="C29" s="4" t="inlineStr">
        <is>
          <t xml:space="preserve"> </t>
        </is>
      </c>
    </row>
    <row r="30">
      <c r="A30" s="4" t="inlineStr">
        <is>
          <t>Accounts Receivable [Member] | Customer F [Member]</t>
        </is>
      </c>
    </row>
    <row r="31">
      <c r="A31" s="3" t="inlineStr">
        <is>
          <t>Concentration Risk [Line Items]</t>
        </is>
      </c>
    </row>
    <row r="32">
      <c r="A32" s="4" t="inlineStr">
        <is>
          <t>Concentration risk, percentage</t>
        </is>
      </c>
      <c r="B32" s="4" t="inlineStr">
        <is>
          <t>13.00%</t>
        </is>
      </c>
      <c r="C32" s="4" t="inlineStr">
        <is>
          <t xml:space="preserve"> </t>
        </is>
      </c>
    </row>
    <row r="33">
      <c r="A33" s="4" t="inlineStr">
        <is>
          <t>Accounts Receivable [Member] | Customer G [Member]</t>
        </is>
      </c>
    </row>
    <row r="34">
      <c r="A34" s="3" t="inlineStr">
        <is>
          <t>Concentration Risk [Line Items]</t>
        </is>
      </c>
    </row>
    <row r="35">
      <c r="A35" s="4" t="inlineStr">
        <is>
          <t>Concentration risk, percentage</t>
        </is>
      </c>
      <c r="B35" s="4" t="inlineStr">
        <is>
          <t>11.00%</t>
        </is>
      </c>
      <c r="C35" s="4" t="inlineStr">
        <is>
          <t xml:space="preserve"> </t>
        </is>
      </c>
    </row>
    <row r="36">
      <c r="A36" s="4" t="inlineStr">
        <is>
          <t>Accounts payable [Member] | Vendor A [Member]</t>
        </is>
      </c>
    </row>
    <row r="37">
      <c r="A37" s="3" t="inlineStr">
        <is>
          <t>Concentration Risk [Line Items]</t>
        </is>
      </c>
    </row>
    <row r="38">
      <c r="A38" s="4" t="inlineStr">
        <is>
          <t>Concentration risk, percentage</t>
        </is>
      </c>
      <c r="B38" s="4" t="inlineStr">
        <is>
          <t>45.00%</t>
        </is>
      </c>
      <c r="C38" s="4" t="inlineStr">
        <is>
          <t>84.00%</t>
        </is>
      </c>
    </row>
    <row r="39">
      <c r="A39" s="4" t="inlineStr">
        <is>
          <t>Accounts payable [Member] | Vendor B [Member]</t>
        </is>
      </c>
    </row>
    <row r="40">
      <c r="A40" s="3" t="inlineStr">
        <is>
          <t>Concentration Risk [Line Items]</t>
        </is>
      </c>
    </row>
    <row r="41">
      <c r="A41" s="4" t="inlineStr">
        <is>
          <t>Concentration risk, percentage</t>
        </is>
      </c>
      <c r="B41" s="4" t="inlineStr">
        <is>
          <t>11.00%</t>
        </is>
      </c>
      <c r="C41" s="4" t="inlineStr">
        <is>
          <t xml:space="preserve"> </t>
        </is>
      </c>
    </row>
    <row r="42">
      <c r="A42" s="4" t="inlineStr">
        <is>
          <t>Accounts payable [Member] | Vendor C [Member]</t>
        </is>
      </c>
    </row>
    <row r="43">
      <c r="A43" s="3" t="inlineStr">
        <is>
          <t>Concentration Risk [Line Items]</t>
        </is>
      </c>
    </row>
    <row r="44">
      <c r="A44" s="4" t="inlineStr">
        <is>
          <t>Concentration risk, percentage</t>
        </is>
      </c>
      <c r="B44" s="4" t="inlineStr">
        <is>
          <t xml:space="preserve"> </t>
        </is>
      </c>
      <c r="C44" s="4" t="inlineStr">
        <is>
          <t xml:space="preserve"> </t>
        </is>
      </c>
    </row>
    <row r="45">
      <c r="A45" s="4" t="inlineStr">
        <is>
          <t>Accounts payable [Member] | Vendor D [Member]</t>
        </is>
      </c>
    </row>
    <row r="46">
      <c r="A46" s="3" t="inlineStr">
        <is>
          <t>Concentration Risk [Line Items]</t>
        </is>
      </c>
    </row>
    <row r="47">
      <c r="A47" s="4" t="inlineStr">
        <is>
          <t>Concentration risk, percentage</t>
        </is>
      </c>
      <c r="B47" s="4" t="inlineStr">
        <is>
          <t>20.00%</t>
        </is>
      </c>
      <c r="C47" s="4" t="inlineStr">
        <is>
          <t xml:space="preserve"> </t>
        </is>
      </c>
    </row>
    <row r="48">
      <c r="A48" s="4" t="inlineStr">
        <is>
          <t>Purchases [Member] | Vendor A [Member]</t>
        </is>
      </c>
    </row>
    <row r="49">
      <c r="A49" s="3" t="inlineStr">
        <is>
          <t>Concentration Risk [Line Items]</t>
        </is>
      </c>
    </row>
    <row r="50">
      <c r="A50" s="4" t="inlineStr">
        <is>
          <t>Concentration risk, percentage</t>
        </is>
      </c>
      <c r="B50" s="4" t="inlineStr">
        <is>
          <t>17.00%</t>
        </is>
      </c>
      <c r="C50" s="4" t="inlineStr">
        <is>
          <t>37.00%</t>
        </is>
      </c>
    </row>
    <row r="51">
      <c r="A51" s="4" t="inlineStr">
        <is>
          <t>Purchases [Member] | Vendor B [Member]</t>
        </is>
      </c>
    </row>
    <row r="52">
      <c r="A52" s="3" t="inlineStr">
        <is>
          <t>Concentration Risk [Line Items]</t>
        </is>
      </c>
    </row>
    <row r="53">
      <c r="A53" s="4" t="inlineStr">
        <is>
          <t>Concentration risk, percentage</t>
        </is>
      </c>
      <c r="B53" s="4" t="inlineStr">
        <is>
          <t>15.00%</t>
        </is>
      </c>
      <c r="C53" s="4" t="inlineStr">
        <is>
          <t>14.00%</t>
        </is>
      </c>
    </row>
    <row r="54">
      <c r="A54" s="4" t="inlineStr">
        <is>
          <t>Purchases [Member] | Vendor C [Member]</t>
        </is>
      </c>
    </row>
    <row r="55">
      <c r="A55" s="3" t="inlineStr">
        <is>
          <t>Concentration Risk [Line Items]</t>
        </is>
      </c>
    </row>
    <row r="56">
      <c r="A56" s="4" t="inlineStr">
        <is>
          <t>Concentration risk, percentage</t>
        </is>
      </c>
      <c r="B56" s="4" t="inlineStr">
        <is>
          <t>15.00%</t>
        </is>
      </c>
      <c r="C5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centration of Credit Risk (Details Textual)</t>
        </is>
      </c>
      <c r="B1" s="2" t="inlineStr">
        <is>
          <t>12 Months Ended</t>
        </is>
      </c>
    </row>
    <row r="2">
      <c r="B2" s="2" t="inlineStr">
        <is>
          <t>Dec. 31, 2020</t>
        </is>
      </c>
      <c r="C2" s="2" t="inlineStr">
        <is>
          <t>Dec. 31, 2019</t>
        </is>
      </c>
    </row>
    <row r="3">
      <c r="A3" s="4" t="inlineStr">
        <is>
          <t>Accounts Receivable [Member]</t>
        </is>
      </c>
    </row>
    <row r="4">
      <c r="A4" s="3" t="inlineStr">
        <is>
          <t>Concentration of Credit Risk (Textual)</t>
        </is>
      </c>
    </row>
    <row r="5">
      <c r="A5" s="4" t="inlineStr">
        <is>
          <t>Outstanding trade accounts receivable, percentage</t>
        </is>
      </c>
      <c r="B5" s="4" t="inlineStr">
        <is>
          <t>38.00%</t>
        </is>
      </c>
      <c r="C5" s="4" t="inlineStr">
        <is>
          <t>47.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tock Repurchase Program (Details) - Common Stock - USD ($) $ in Thousands</t>
        </is>
      </c>
      <c r="B1" s="2" t="inlineStr">
        <is>
          <t>Dec. 31, 2020</t>
        </is>
      </c>
      <c r="C1" s="2" t="inlineStr">
        <is>
          <t>Feb. 13, 2007</t>
        </is>
      </c>
      <c r="D1" s="2" t="inlineStr">
        <is>
          <t>Jul. 24, 2002</t>
        </is>
      </c>
    </row>
    <row r="2">
      <c r="A2" s="4" t="inlineStr">
        <is>
          <t>2002 Program [Member]</t>
        </is>
      </c>
    </row>
    <row r="3">
      <c r="A3" s="3" t="inlineStr">
        <is>
          <t>Stock Repurchase Program (Textual)</t>
        </is>
      </c>
    </row>
    <row r="4">
      <c r="A4" s="4" t="inlineStr">
        <is>
          <t>Value of outstanding common stock to be repurchased</t>
        </is>
      </c>
      <c r="B4" s="6" t="n">
        <v>72</v>
      </c>
      <c r="D4" s="6" t="n">
        <v>300</v>
      </c>
    </row>
    <row r="5">
      <c r="A5" s="4" t="inlineStr">
        <is>
          <t>2007 Program [Member]</t>
        </is>
      </c>
    </row>
    <row r="6">
      <c r="A6" s="3" t="inlineStr">
        <is>
          <t>Stock Repurchase Program (Textual)</t>
        </is>
      </c>
    </row>
    <row r="7">
      <c r="A7" s="4" t="inlineStr">
        <is>
          <t>Outstanding common stock to be repurchased</t>
        </is>
      </c>
      <c r="B7" s="5" t="n">
        <v>100</v>
      </c>
      <c r="C7" s="5" t="n">
        <v>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Executive and Director Stock Purchase Plans (Details) - shares</t>
        </is>
      </c>
      <c r="B1" s="2" t="inlineStr">
        <is>
          <t>Nov. 08, 2016</t>
        </is>
      </c>
      <c r="C1" s="2" t="inlineStr">
        <is>
          <t>Jun. 16, 2014</t>
        </is>
      </c>
      <c r="D1" s="2" t="inlineStr">
        <is>
          <t>Dec. 31, 2020</t>
        </is>
      </c>
    </row>
    <row r="2">
      <c r="A2" s="4" t="inlineStr">
        <is>
          <t>Executive Stock Purchase Plan [Member]</t>
        </is>
      </c>
    </row>
    <row r="3">
      <c r="A3" s="4" t="inlineStr">
        <is>
          <t>Number of shares of common stock purchase</t>
        </is>
      </c>
      <c r="C3" s="5" t="n">
        <v>750</v>
      </c>
      <c r="D3" s="5" t="n">
        <v>35</v>
      </c>
    </row>
    <row r="4">
      <c r="A4" s="4" t="inlineStr">
        <is>
          <t>Director Stock Purchase Plan [Member]</t>
        </is>
      </c>
    </row>
    <row r="5">
      <c r="A5" s="4" t="inlineStr">
        <is>
          <t>Number of shares of common stock purchase</t>
        </is>
      </c>
      <c r="B5" s="5" t="n">
        <v>1000</v>
      </c>
      <c r="D5" s="5" t="n">
        <v>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eferred Stock (Details) - shares shares in Thousands</t>
        </is>
      </c>
      <c r="B1" s="2" t="inlineStr">
        <is>
          <t>Dec. 31, 2020</t>
        </is>
      </c>
      <c r="C1" s="2" t="inlineStr">
        <is>
          <t>Dec. 31, 2019</t>
        </is>
      </c>
    </row>
    <row r="2">
      <c r="A2" s="3" t="inlineStr">
        <is>
          <t>Preferred Stock (Textual)</t>
        </is>
      </c>
    </row>
    <row r="3">
      <c r="A3" s="4" t="inlineStr">
        <is>
          <t>Preferred stock, shares authorized</t>
        </is>
      </c>
      <c r="B3" s="5" t="n">
        <v>5000</v>
      </c>
      <c r="C3" s="5" t="n">
        <v>5000</v>
      </c>
    </row>
    <row r="4">
      <c r="A4" s="4" t="inlineStr">
        <is>
          <t>Preferred stock, shares outstanding</t>
        </is>
      </c>
      <c r="B4" s="4" t="inlineStr">
        <is>
          <t xml:space="preserve"> </t>
        </is>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Private Placement (Details) - USD ($) $ / shares in Units, $ in Thousands</t>
        </is>
      </c>
      <c r="B1" s="2" t="inlineStr">
        <is>
          <t>Dec. 15, 2020</t>
        </is>
      </c>
      <c r="C1" s="2" t="inlineStr">
        <is>
          <t>Dec. 14, 2020</t>
        </is>
      </c>
    </row>
    <row r="2">
      <c r="A2" s="4" t="inlineStr">
        <is>
          <t>Placement Agent Warrants [Member]</t>
        </is>
      </c>
    </row>
    <row r="3">
      <c r="A3" s="3" t="inlineStr">
        <is>
          <t>Private Placement (Textual)</t>
        </is>
      </c>
    </row>
    <row r="4">
      <c r="A4" s="4" t="inlineStr">
        <is>
          <t>Warrants, description</t>
        </is>
      </c>
      <c r="B4" s="4" t="inlineStr">
        <is>
          <t>The Placement Agent Warrants have an exercise price of $0.70 per share, a term of five years from December 14, 2020, and became exercisable upon the Company obtaining the stockholder approval described above. The exercise price and the number of shares of common stock issuable upon exercise of each Placement Agent Warrant is subject to appropriate adjustments in the event of certain stock dividends and distributions, stock splits, stock combinations, reclassifications or similar events affecting the common stock. The Placement Agent Warrants also provide the holders with certain “piggyback” registration rights, permitting the holders to request that the Company include the Placement Agent Warrant Shares for sale in certain registration statements filed by the Company. The fair value of the Placement Agent Warrants is $121.</t>
        </is>
      </c>
    </row>
    <row r="5">
      <c r="A5" s="4" t="inlineStr">
        <is>
          <t>Placement Agent Contingent Warrants [Member]</t>
        </is>
      </c>
    </row>
    <row r="6">
      <c r="A6" s="3" t="inlineStr">
        <is>
          <t>Private Placement (Textual)</t>
        </is>
      </c>
    </row>
    <row r="7">
      <c r="A7" s="4" t="inlineStr">
        <is>
          <t>Warrants, description</t>
        </is>
      </c>
      <c r="B7" s="4" t="inlineStr">
        <is>
          <t>The Placement Agent Contingent Warrants have an exercise price of $1.25 per share, a term of five years from December 14, 2020, and become exercisable if, and to the extent, holders of the Purchaser Warrants exercise such Purchaser Warrants. In no event, however, will the Placement Agent Contingent Warrants become exercisable unless and until Stockholder Approval has been obtained. The exercise price and the number of shares of common stock issuable upon exercise of each Placement Agent Contingent Warrant is subject to appropriate adjustments in the event of certain stock dividends and distributions, stock splits, stock combinations, reclassifications or similar events affecting the common stock. The Placement Agent Contingent Warrants also provide the holders with certain “piggyback” registration rights, permitting the holders to request that the Company include the Placement Agent Contingent Warrant Shares for sale in certain registration statements filed by the Company. The fair value of the Placement Agent Contingent Warrants is $56.</t>
        </is>
      </c>
    </row>
    <row r="8">
      <c r="A8" s="4" t="inlineStr">
        <is>
          <t>Warrant [Member]</t>
        </is>
      </c>
    </row>
    <row r="9">
      <c r="A9" s="3" t="inlineStr">
        <is>
          <t>Private Placement (Textual)</t>
        </is>
      </c>
    </row>
    <row r="10">
      <c r="A10" s="4" t="inlineStr">
        <is>
          <t>Warrants exercise price per share</t>
        </is>
      </c>
      <c r="B10" s="8" t="n">
        <v>1.25</v>
      </c>
    </row>
    <row r="11">
      <c r="A11" s="4" t="inlineStr">
        <is>
          <t>Warrant Term</t>
        </is>
      </c>
      <c r="B11" s="4" t="inlineStr">
        <is>
          <t>3 years</t>
        </is>
      </c>
    </row>
    <row r="12">
      <c r="A12" s="4" t="inlineStr">
        <is>
          <t>Fair value of purchaser warrants</t>
        </is>
      </c>
      <c r="B12" s="6" t="n">
        <v>643</v>
      </c>
    </row>
    <row r="13">
      <c r="A13" s="4" t="inlineStr">
        <is>
          <t>Securities Purchase Agreement [Member]</t>
        </is>
      </c>
    </row>
    <row r="14">
      <c r="A14" s="3" t="inlineStr">
        <is>
          <t>Private Placement (Textual)</t>
        </is>
      </c>
    </row>
    <row r="15">
      <c r="A15" s="4" t="inlineStr">
        <is>
          <t>Securities purchase agreement, description</t>
        </is>
      </c>
      <c r="C15" s="4" t="inlineStr">
        <is>
          <t>The Company entered into a Securities Purchase Agreement (the “Purchase Agreement”) with certain accredited investors (the “Purchasers”) for the sale and issuance by the Company to the Purchasers of (i) an aggregate of 1,429 shares (the “Shares”) of the Company’s common stock and (ii) warrants (the “Purchaser Warrants”) to purchase an aggregate of up to 714 shares of common stock (the “Purchaser Warrant Shares”), for aggregate gross proceeds to the Company of $1,000, before deducting placement agent fees and offering expenses payable by the Company. The Company also agreed to issue to the placement agents and certain persons affiliated with the placement agents, as additional compensation, (a) fully-vested warrants (the “Placement Agent Warrants”) to purchase an aggregate of up to 100 shares (the “Placement Agent Warrant Shares”) of common stock and (b) contingent warrants (the “Placement Agent Contingent Warrants”) to purchase an aggregate of up to an additional 50 shares (the “Placement Agent Contingent Warrant Shares”) of common stock. The transaction closed on December 15, 2020.</t>
        </is>
      </c>
    </row>
    <row r="16">
      <c r="A16" s="4" t="inlineStr">
        <is>
          <t>Financing amount percentage</t>
        </is>
      </c>
      <c r="C16" s="4" t="inlineStr">
        <is>
          <t>30.00%</t>
        </is>
      </c>
    </row>
    <row r="17">
      <c r="A17" s="4" t="inlineStr">
        <is>
          <t>Percentage for outstanding shares of common stock</t>
        </is>
      </c>
      <c r="C17" s="4" t="inlineStr">
        <is>
          <t>19.99%</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Incentive Plans (Details) - Employee Stock Option [Member]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Fair value of the company's common stock on date of grant</t>
        </is>
      </c>
      <c r="B4" s="7" t="n">
        <v>0.595</v>
      </c>
      <c r="C4" s="8" t="n">
        <v>1.1</v>
      </c>
    </row>
    <row r="5">
      <c r="A5" s="4" t="inlineStr">
        <is>
          <t>Expected term</t>
        </is>
      </c>
      <c r="B5" s="4" t="inlineStr">
        <is>
          <t>6 years 6 months</t>
        </is>
      </c>
      <c r="C5" s="4" t="inlineStr">
        <is>
          <t>6 years 6 months</t>
        </is>
      </c>
    </row>
    <row r="6">
      <c r="A6" s="4" t="inlineStr">
        <is>
          <t>Risk free interest rate</t>
        </is>
      </c>
      <c r="B6" s="4" t="inlineStr">
        <is>
          <t>0.44%</t>
        </is>
      </c>
      <c r="C6" s="4" t="inlineStr">
        <is>
          <t>2.38%</t>
        </is>
      </c>
    </row>
    <row r="7">
      <c r="A7" s="4" t="inlineStr">
        <is>
          <t>Dividend yield</t>
        </is>
      </c>
      <c r="B7" s="6" t="n">
        <v>0</v>
      </c>
      <c r="C7" s="6" t="n">
        <v>0</v>
      </c>
    </row>
    <row r="8">
      <c r="A8" s="4" t="inlineStr">
        <is>
          <t>Volatility</t>
        </is>
      </c>
      <c r="B8" s="4" t="inlineStr">
        <is>
          <t>79.00%</t>
        </is>
      </c>
      <c r="C8" s="4" t="inlineStr">
        <is>
          <t>79.00%</t>
        </is>
      </c>
    </row>
    <row r="9">
      <c r="A9" s="4" t="inlineStr">
        <is>
          <t>Fair value of options granted</t>
        </is>
      </c>
      <c r="B9" s="8" t="n">
        <v>0.41</v>
      </c>
      <c r="C9" s="8" t="n">
        <v>0.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Incentive Plans (Details 1)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t>
        </is>
      </c>
      <c r="B4" s="6" t="n">
        <v>404</v>
      </c>
      <c r="C4" s="6" t="n">
        <v>619</v>
      </c>
    </row>
    <row r="5">
      <c r="A5" s="4" t="inlineStr">
        <is>
          <t>Cost of goods sold [Member]</t>
        </is>
      </c>
    </row>
    <row r="6">
      <c r="A6" s="3" t="inlineStr">
        <is>
          <t>Share-based Payment Arrangement, Expensed and Capitalized, Amount [Line Items]</t>
        </is>
      </c>
    </row>
    <row r="7">
      <c r="A7" s="4" t="inlineStr">
        <is>
          <t>Total</t>
        </is>
      </c>
      <c r="B7" s="5" t="n">
        <v>40</v>
      </c>
      <c r="C7" s="5" t="n">
        <v>47</v>
      </c>
    </row>
    <row r="8">
      <c r="A8" s="4" t="inlineStr">
        <is>
          <t>Selling expenses [Member]</t>
        </is>
      </c>
    </row>
    <row r="9">
      <c r="A9" s="3" t="inlineStr">
        <is>
          <t>Share-based Payment Arrangement, Expensed and Capitalized, Amount [Line Items]</t>
        </is>
      </c>
    </row>
    <row r="10">
      <c r="A10" s="4" t="inlineStr">
        <is>
          <t>Total</t>
        </is>
      </c>
      <c r="B10" s="5" t="n">
        <v>40</v>
      </c>
      <c r="C10" s="5" t="n">
        <v>101</v>
      </c>
    </row>
    <row r="11">
      <c r="A11" s="4" t="inlineStr">
        <is>
          <t>General and administrative [Member]</t>
        </is>
      </c>
    </row>
    <row r="12">
      <c r="A12" s="3" t="inlineStr">
        <is>
          <t>Share-based Payment Arrangement, Expensed and Capitalized, Amount [Line Items]</t>
        </is>
      </c>
    </row>
    <row r="13">
      <c r="A13" s="4" t="inlineStr">
        <is>
          <t>Total</t>
        </is>
      </c>
      <c r="B13" s="5" t="n">
        <v>227</v>
      </c>
      <c r="C13" s="5" t="n">
        <v>280</v>
      </c>
    </row>
    <row r="14">
      <c r="A14" s="4" t="inlineStr">
        <is>
          <t>Research and development [Member]</t>
        </is>
      </c>
    </row>
    <row r="15">
      <c r="A15" s="3" t="inlineStr">
        <is>
          <t>Share-based Payment Arrangement, Expensed and Capitalized, Amount [Line Items]</t>
        </is>
      </c>
    </row>
    <row r="16">
      <c r="A16" s="4" t="inlineStr">
        <is>
          <t>Total</t>
        </is>
      </c>
      <c r="B16" s="6" t="n">
        <v>97</v>
      </c>
      <c r="C16" s="6" t="n">
        <v>1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20" customWidth="1" min="2" max="2"/>
  </cols>
  <sheetData>
    <row r="1">
      <c r="A1" s="1" t="inlineStr">
        <is>
          <t>Equity Incentive Plans (Details 2)</t>
        </is>
      </c>
      <c r="B1" s="2" t="inlineStr">
        <is>
          <t>Dec. 31, 2020shares</t>
        </is>
      </c>
    </row>
    <row r="2">
      <c r="A2" s="3" t="inlineStr">
        <is>
          <t>Share-based Compensation Arrangement by Share-based Payment Award [Line Items]</t>
        </is>
      </c>
    </row>
    <row r="3">
      <c r="A3" s="4" t="inlineStr">
        <is>
          <t>Stock-based awards outstanding</t>
        </is>
      </c>
      <c r="B3" s="5" t="n">
        <v>3998</v>
      </c>
    </row>
    <row r="4">
      <c r="A4" s="4" t="inlineStr">
        <is>
          <t>Stock-based awards available for grant as of December 31, 2020</t>
        </is>
      </c>
      <c r="B4" s="5" t="n">
        <v>1172</v>
      </c>
    </row>
    <row r="5">
      <c r="A5" s="4" t="inlineStr">
        <is>
          <t>Stock Options</t>
        </is>
      </c>
    </row>
    <row r="6">
      <c r="A6" s="3" t="inlineStr">
        <is>
          <t>Share-based Compensation Arrangement by Share-based Payment Award [Line Items]</t>
        </is>
      </c>
    </row>
    <row r="7">
      <c r="A7" s="4" t="inlineStr">
        <is>
          <t>Stock-based awards outstanding</t>
        </is>
      </c>
      <c r="B7" s="5" t="n">
        <v>3998</v>
      </c>
    </row>
    <row r="8">
      <c r="A8" s="4" t="inlineStr">
        <is>
          <t>Stock Options | 2016 Employee Plan [Member]</t>
        </is>
      </c>
    </row>
    <row r="9">
      <c r="A9" s="3" t="inlineStr">
        <is>
          <t>Share-based Compensation Arrangement by Share-based Payment Award [Line Items]</t>
        </is>
      </c>
    </row>
    <row r="10">
      <c r="A10" s="4" t="inlineStr">
        <is>
          <t>Stock-based awards outstanding</t>
        </is>
      </c>
      <c r="B10" s="5" t="n">
        <v>1717</v>
      </c>
    </row>
    <row r="11">
      <c r="A11" s="4" t="inlineStr">
        <is>
          <t>Stock Options | 2016 Director Plan [Member]</t>
        </is>
      </c>
    </row>
    <row r="12">
      <c r="A12" s="3" t="inlineStr">
        <is>
          <t>Share-based Compensation Arrangement by Share-based Payment Award [Line Items]</t>
        </is>
      </c>
    </row>
    <row r="13">
      <c r="A13" s="4" t="inlineStr">
        <is>
          <t>Stock-based awards outstanding</t>
        </is>
      </c>
      <c r="B13" s="5" t="n">
        <v>457</v>
      </c>
    </row>
    <row r="14">
      <c r="A14" s="4" t="inlineStr">
        <is>
          <t>Stock Options | Other [Member]</t>
        </is>
      </c>
    </row>
    <row r="15">
      <c r="A15" s="3" t="inlineStr">
        <is>
          <t>Share-based Compensation Arrangement by Share-based Payment Award [Line Items]</t>
        </is>
      </c>
    </row>
    <row r="16">
      <c r="A16" s="4" t="inlineStr">
        <is>
          <t>Stock-based awards outstanding</t>
        </is>
      </c>
      <c r="B16" s="5" t="n">
        <v>500</v>
      </c>
    </row>
    <row r="17">
      <c r="A17" s="4" t="inlineStr">
        <is>
          <t>Stock Options | 2005 Employee Plan [Member]</t>
        </is>
      </c>
    </row>
    <row r="18">
      <c r="A18" s="3" t="inlineStr">
        <is>
          <t>Share-based Compensation Arrangement by Share-based Payment Award [Line Items]</t>
        </is>
      </c>
    </row>
    <row r="19">
      <c r="A19" s="4" t="inlineStr">
        <is>
          <t>Stock-based awards outstanding</t>
        </is>
      </c>
      <c r="B19" s="5" t="n">
        <v>1012</v>
      </c>
    </row>
    <row r="20">
      <c r="A20" s="4" t="inlineStr">
        <is>
          <t>Stock Options | 2005 Director Plan [Member]</t>
        </is>
      </c>
    </row>
    <row r="21">
      <c r="A21" s="3" t="inlineStr">
        <is>
          <t>Share-based Compensation Arrangement by Share-based Payment Award [Line Items]</t>
        </is>
      </c>
    </row>
    <row r="22">
      <c r="A22" s="4" t="inlineStr">
        <is>
          <t>Stock-based awards outstanding</t>
        </is>
      </c>
      <c r="B22" s="5" t="n">
        <v>3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Details 3) - Employee Stock Option [Member] $ / shares in Units, $ in Thousands</t>
        </is>
      </c>
      <c r="B1" s="2" t="inlineStr">
        <is>
          <t>12 Months Ended</t>
        </is>
      </c>
    </row>
    <row r="2">
      <c r="B2" s="2" t="inlineStr">
        <is>
          <t>Dec. 31, 2020USD ($)$ / sharesshares</t>
        </is>
      </c>
    </row>
    <row r="3">
      <c r="A3" s="3" t="inlineStr">
        <is>
          <t>Share-based Compensation Arrangement by Share-based Payment Award [Line Items]</t>
        </is>
      </c>
    </row>
    <row r="4">
      <c r="A4" s="4" t="inlineStr">
        <is>
          <t>Number of shares, Outstanding, Beginning balance | shares</t>
        </is>
      </c>
      <c r="B4" s="5" t="n">
        <v>3950</v>
      </c>
    </row>
    <row r="5">
      <c r="A5" s="4" t="inlineStr">
        <is>
          <t>Number of shares, Options granted | shares</t>
        </is>
      </c>
      <c r="B5" s="5" t="n">
        <v>468</v>
      </c>
    </row>
    <row r="6">
      <c r="A6" s="4" t="inlineStr">
        <is>
          <t>Number of shares, Options exercised | shares</t>
        </is>
      </c>
      <c r="B6" s="5" t="n">
        <v>-65</v>
      </c>
    </row>
    <row r="7">
      <c r="A7" s="4" t="inlineStr">
        <is>
          <t>Number of shares, Options forfeited | shares</t>
        </is>
      </c>
      <c r="B7" s="5" t="n">
        <v>-80</v>
      </c>
    </row>
    <row r="8">
      <c r="A8" s="4" t="inlineStr">
        <is>
          <t>Number of shares, Options expired | shares</t>
        </is>
      </c>
      <c r="B8" s="5" t="n">
        <v>-275</v>
      </c>
    </row>
    <row r="9">
      <c r="A9" s="4" t="inlineStr">
        <is>
          <t>Number of shares, Outstanding, Ending balance | shares</t>
        </is>
      </c>
      <c r="B9" s="5" t="n">
        <v>3998</v>
      </c>
    </row>
    <row r="10">
      <c r="A10" s="4" t="inlineStr">
        <is>
          <t>Number of shares, Exercisable | shares</t>
        </is>
      </c>
      <c r="B10" s="5" t="n">
        <v>2604</v>
      </c>
    </row>
    <row r="11">
      <c r="A11" s="4" t="inlineStr">
        <is>
          <t>Weighted-Average Exercise Price, Outstanding, Beginning balance | $ / shares</t>
        </is>
      </c>
      <c r="B11" s="8" t="n">
        <v>0.91</v>
      </c>
    </row>
    <row r="12">
      <c r="A12" s="4" t="inlineStr">
        <is>
          <t>Weighted-Average Exercise Price, Options granted | $ / shares</t>
        </is>
      </c>
      <c r="B12" s="9" t="n">
        <v>0.59</v>
      </c>
    </row>
    <row r="13">
      <c r="A13" s="4" t="inlineStr">
        <is>
          <t>Weighted-Average Exercise Price, Options exercised | $ / shares</t>
        </is>
      </c>
      <c r="B13" s="9" t="n">
        <v>0.75</v>
      </c>
    </row>
    <row r="14">
      <c r="A14" s="4" t="inlineStr">
        <is>
          <t>Weighted-Average Exercise Price, Options forfeited | $ / shares</t>
        </is>
      </c>
      <c r="B14" s="9" t="n">
        <v>0.84</v>
      </c>
    </row>
    <row r="15">
      <c r="A15" s="4" t="inlineStr">
        <is>
          <t>Weighted-Average Exercise Price, Options expired | $ / shares</t>
        </is>
      </c>
      <c r="B15" s="9" t="n">
        <v>1.21</v>
      </c>
    </row>
    <row r="16">
      <c r="A16" s="4" t="inlineStr">
        <is>
          <t>Weighted-Average Exercise Price, Outstanding, Ending balance | $ / shares</t>
        </is>
      </c>
      <c r="B16" s="9" t="n">
        <v>0.86</v>
      </c>
    </row>
    <row r="17">
      <c r="A17" s="4" t="inlineStr">
        <is>
          <t>Weighted-Average Exercise Price, Exercisable | $ / shares</t>
        </is>
      </c>
      <c r="B17" s="8" t="n">
        <v>0.92</v>
      </c>
    </row>
    <row r="18">
      <c r="A18" s="4" t="inlineStr">
        <is>
          <t>Weighted-Average Contractual Term, Outstanding</t>
        </is>
      </c>
      <c r="B18" s="4" t="inlineStr">
        <is>
          <t>6 years 3 months 19 days</t>
        </is>
      </c>
    </row>
    <row r="19">
      <c r="A19" s="4" t="inlineStr">
        <is>
          <t>Weighted-Average Contractual Term, Exercisable</t>
        </is>
      </c>
      <c r="B19" s="4" t="inlineStr">
        <is>
          <t>5 years 6 months</t>
        </is>
      </c>
    </row>
    <row r="20">
      <c r="A20" s="4" t="inlineStr">
        <is>
          <t>Aggregate Intrinsic Value, Outstanding | $</t>
        </is>
      </c>
      <c r="B20" s="6" t="n">
        <v>2008</v>
      </c>
    </row>
    <row r="21">
      <c r="A21" s="4" t="inlineStr">
        <is>
          <t>Aggregate Intrinsic Value, Exercisable | $</t>
        </is>
      </c>
      <c r="B21" s="6" t="n">
        <v>12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7474</v>
      </c>
      <c r="C4" s="6" t="n">
        <v>-742</v>
      </c>
    </row>
    <row r="5">
      <c r="A5" s="3" t="inlineStr">
        <is>
          <t>Adjustments to reconcile net loss to cash used in operating activities:</t>
        </is>
      </c>
    </row>
    <row r="6">
      <c r="A6" s="4" t="inlineStr">
        <is>
          <t>Gain on building sale</t>
        </is>
      </c>
      <c r="B6" s="4" t="inlineStr">
        <is>
          <t xml:space="preserve"> </t>
        </is>
      </c>
      <c r="C6" s="5" t="n">
        <v>-7175</v>
      </c>
    </row>
    <row r="7">
      <c r="A7" s="4" t="inlineStr">
        <is>
          <t>Gain on equipment sale</t>
        </is>
      </c>
      <c r="B7" s="4" t="inlineStr">
        <is>
          <t xml:space="preserve"> </t>
        </is>
      </c>
      <c r="C7" s="5" t="n">
        <v>-20</v>
      </c>
    </row>
    <row r="8">
      <c r="A8" s="4" t="inlineStr">
        <is>
          <t>Depreciation</t>
        </is>
      </c>
      <c r="B8" s="5" t="n">
        <v>138</v>
      </c>
      <c r="C8" s="5" t="n">
        <v>171</v>
      </c>
    </row>
    <row r="9">
      <c r="A9" s="4" t="inlineStr">
        <is>
          <t>Amortization</t>
        </is>
      </c>
      <c r="B9" s="5" t="n">
        <v>207</v>
      </c>
      <c r="C9" s="5" t="n">
        <v>216</v>
      </c>
    </row>
    <row r="10">
      <c r="A10" s="4" t="inlineStr">
        <is>
          <t>Stock-based compensation expense</t>
        </is>
      </c>
      <c r="B10" s="5" t="n">
        <v>404</v>
      </c>
      <c r="C10" s="5" t="n">
        <v>619</v>
      </c>
    </row>
    <row r="11">
      <c r="A11" s="4" t="inlineStr">
        <is>
          <t>Provision for doubtful accounts</t>
        </is>
      </c>
      <c r="B11" s="5" t="n">
        <v>248</v>
      </c>
      <c r="C11" s="4" t="inlineStr">
        <is>
          <t xml:space="preserve"> </t>
        </is>
      </c>
    </row>
    <row r="12">
      <c r="A12" s="4" t="inlineStr">
        <is>
          <t>Issuance of stock from treasury</t>
        </is>
      </c>
      <c r="B12" s="4" t="inlineStr">
        <is>
          <t xml:space="preserve"> </t>
        </is>
      </c>
      <c r="C12" s="5" t="n">
        <v>137</v>
      </c>
    </row>
    <row r="13">
      <c r="A13" s="4" t="inlineStr">
        <is>
          <t>Issuance of stock for directors’ fees</t>
        </is>
      </c>
      <c r="B13" s="4" t="inlineStr">
        <is>
          <t xml:space="preserve"> </t>
        </is>
      </c>
      <c r="C13" s="5" t="n">
        <v>87</v>
      </c>
    </row>
    <row r="14">
      <c r="A14" s="4" t="inlineStr">
        <is>
          <t>Non cash pension expense</t>
        </is>
      </c>
      <c r="B14" s="5" t="n">
        <v>39</v>
      </c>
      <c r="C14" s="5" t="n">
        <v>146</v>
      </c>
    </row>
    <row r="15">
      <c r="A15" s="4" t="inlineStr">
        <is>
          <t>Amortization of loan fees</t>
        </is>
      </c>
      <c r="B15" s="5" t="n">
        <v>60</v>
      </c>
      <c r="C15" s="5" t="n">
        <v>154</v>
      </c>
    </row>
    <row r="16">
      <c r="A16" s="4" t="inlineStr">
        <is>
          <t>Recovery of bad debt expense</t>
        </is>
      </c>
      <c r="B16" s="4" t="inlineStr">
        <is>
          <t xml:space="preserve"> </t>
        </is>
      </c>
      <c r="C16" s="5" t="n">
        <v>-26</v>
      </c>
    </row>
    <row r="17">
      <c r="A17" s="4" t="inlineStr">
        <is>
          <t>Non cash interest expense</t>
        </is>
      </c>
      <c r="B17" s="5" t="n">
        <v>77</v>
      </c>
      <c r="C17" s="5" t="n">
        <v>1</v>
      </c>
    </row>
    <row r="18">
      <c r="A18" s="4" t="inlineStr">
        <is>
          <t>Amortization of right to use assets</t>
        </is>
      </c>
      <c r="B18" s="5" t="n">
        <v>756</v>
      </c>
      <c r="C18" s="5" t="n">
        <v>722</v>
      </c>
    </row>
    <row r="19">
      <c r="A19" s="3" t="inlineStr">
        <is>
          <t>Changes in operating assets and liabilities:</t>
        </is>
      </c>
    </row>
    <row r="20">
      <c r="A20" s="4" t="inlineStr">
        <is>
          <t>Accounts receivable</t>
        </is>
      </c>
      <c r="B20" s="5" t="n">
        <v>516</v>
      </c>
      <c r="C20" s="5" t="n">
        <v>175</v>
      </c>
    </row>
    <row r="21">
      <c r="A21" s="4" t="inlineStr">
        <is>
          <t>Inventories</t>
        </is>
      </c>
      <c r="B21" s="5" t="n">
        <v>4421</v>
      </c>
      <c r="C21" s="5" t="n">
        <v>-1761</v>
      </c>
    </row>
    <row r="22">
      <c r="A22" s="4" t="inlineStr">
        <is>
          <t>Prepaid and other current assets</t>
        </is>
      </c>
      <c r="B22" s="5" t="n">
        <v>293</v>
      </c>
      <c r="C22" s="5" t="n">
        <v>31</v>
      </c>
    </row>
    <row r="23">
      <c r="A23" s="4" t="inlineStr">
        <is>
          <t>Lease liability</t>
        </is>
      </c>
      <c r="B23" s="5" t="n">
        <v>-754</v>
      </c>
      <c r="C23" s="5" t="n">
        <v>-570</v>
      </c>
    </row>
    <row r="24">
      <c r="A24" s="4" t="inlineStr">
        <is>
          <t>Other assets</t>
        </is>
      </c>
      <c r="B24" s="5" t="n">
        <v>188</v>
      </c>
      <c r="C24" s="5" t="n">
        <v>-999</v>
      </c>
    </row>
    <row r="25">
      <c r="A25" s="4" t="inlineStr">
        <is>
          <t>Income taxes payable</t>
        </is>
      </c>
      <c r="B25" s="5" t="n">
        <v>2</v>
      </c>
      <c r="C25" s="5" t="n">
        <v>-2</v>
      </c>
    </row>
    <row r="26">
      <c r="A26" s="4" t="inlineStr">
        <is>
          <t>Accounts payable, accrued expenses and accrued compensation</t>
        </is>
      </c>
      <c r="B26" s="5" t="n">
        <v>-2333</v>
      </c>
      <c r="C26" s="5" t="n">
        <v>2298</v>
      </c>
    </row>
    <row r="27">
      <c r="A27" s="4" t="inlineStr">
        <is>
          <t>Net cash used in operating activities</t>
        </is>
      </c>
      <c r="B27" s="5" t="n">
        <v>-3212</v>
      </c>
      <c r="C27" s="5" t="n">
        <v>-6538</v>
      </c>
    </row>
    <row r="28">
      <c r="A28" s="3" t="inlineStr">
        <is>
          <t>Cash Flows From Investing Activities:</t>
        </is>
      </c>
    </row>
    <row r="29">
      <c r="A29" s="4" t="inlineStr">
        <is>
          <t>Capital expenditures</t>
        </is>
      </c>
      <c r="B29" s="5" t="n">
        <v>-165</v>
      </c>
      <c r="C29" s="5" t="n">
        <v>-263</v>
      </c>
    </row>
    <row r="30">
      <c r="A30" s="4" t="inlineStr">
        <is>
          <t>Proceeds on building sale.</t>
        </is>
      </c>
      <c r="B30" s="4" t="inlineStr">
        <is>
          <t xml:space="preserve"> </t>
        </is>
      </c>
      <c r="C30" s="5" t="n">
        <v>9765</v>
      </c>
    </row>
    <row r="31">
      <c r="A31" s="4" t="inlineStr">
        <is>
          <t>Proceeds on sale of vehicles</t>
        </is>
      </c>
      <c r="B31" s="4" t="inlineStr">
        <is>
          <t xml:space="preserve"> </t>
        </is>
      </c>
      <c r="C31" s="5" t="n">
        <v>25</v>
      </c>
    </row>
    <row r="32">
      <c r="A32" s="4" t="inlineStr">
        <is>
          <t>Acquisition of licenses</t>
        </is>
      </c>
      <c r="B32" s="5" t="n">
        <v>-26</v>
      </c>
      <c r="C32" s="5" t="n">
        <v>-53</v>
      </c>
    </row>
    <row r="33">
      <c r="A33" s="4" t="inlineStr">
        <is>
          <t>Net cash (used in) provided by investing activities</t>
        </is>
      </c>
      <c r="B33" s="5" t="n">
        <v>-191</v>
      </c>
      <c r="C33" s="5" t="n">
        <v>9474</v>
      </c>
    </row>
    <row r="34">
      <c r="A34" s="3" t="inlineStr">
        <is>
          <t>Cash Flows From Financing Activities:</t>
        </is>
      </c>
    </row>
    <row r="35">
      <c r="A35" s="4" t="inlineStr">
        <is>
          <t>Net (repayments) borrowings on line of credit</t>
        </is>
      </c>
      <c r="B35" s="5" t="n">
        <v>-560</v>
      </c>
      <c r="C35" s="5" t="n">
        <v>2705</v>
      </c>
    </row>
    <row r="36">
      <c r="A36" s="4" t="inlineStr">
        <is>
          <t>Repayment of former line of credit</t>
        </is>
      </c>
      <c r="B36" s="4" t="inlineStr">
        <is>
          <t xml:space="preserve"> </t>
        </is>
      </c>
      <c r="C36" s="5" t="n">
        <v>-2603</v>
      </c>
    </row>
    <row r="37">
      <c r="A37" s="4" t="inlineStr">
        <is>
          <t>Repayments of debt</t>
        </is>
      </c>
      <c r="B37" s="5" t="n">
        <v>-34</v>
      </c>
      <c r="C37" s="5" t="n">
        <v>-3032</v>
      </c>
    </row>
    <row r="38">
      <c r="A38" s="4" t="inlineStr">
        <is>
          <t>Proceeds from exercise of stock options</t>
        </is>
      </c>
      <c r="B38" s="5" t="n">
        <v>13</v>
      </c>
      <c r="C38" s="5" t="n">
        <v>7</v>
      </c>
    </row>
    <row r="39">
      <c r="A39" s="4" t="inlineStr">
        <is>
          <t>Borrowings of long-term debt</t>
        </is>
      </c>
      <c r="B39" s="5" t="n">
        <v>1769</v>
      </c>
      <c r="C39" s="4" t="inlineStr">
        <is>
          <t xml:space="preserve"> </t>
        </is>
      </c>
    </row>
    <row r="40">
      <c r="A40" s="4" t="inlineStr">
        <is>
          <t>Borrowings of subordinated convertible debt</t>
        </is>
      </c>
      <c r="B40" s="5" t="n">
        <v>900</v>
      </c>
      <c r="C40" s="4" t="inlineStr">
        <is>
          <t xml:space="preserve"> </t>
        </is>
      </c>
    </row>
    <row r="41">
      <c r="A41" s="4" t="inlineStr">
        <is>
          <t>Proceeds of stock offering, net of offering costs</t>
        </is>
      </c>
      <c r="B41" s="5" t="n">
        <v>812</v>
      </c>
      <c r="C41" s="4" t="inlineStr">
        <is>
          <t xml:space="preserve"> </t>
        </is>
      </c>
    </row>
    <row r="42">
      <c r="A42" s="4" t="inlineStr">
        <is>
          <t>Net cash provided by (used in) financing activities</t>
        </is>
      </c>
      <c r="B42" s="5" t="n">
        <v>2900</v>
      </c>
      <c r="C42" s="5" t="n">
        <v>-2923</v>
      </c>
    </row>
    <row r="43">
      <c r="A43" s="4" t="inlineStr">
        <is>
          <t>Net (decrease) increase in cash</t>
        </is>
      </c>
      <c r="B43" s="5" t="n">
        <v>-503</v>
      </c>
      <c r="C43" s="5" t="n">
        <v>13</v>
      </c>
    </row>
    <row r="44">
      <c r="A44" s="4" t="inlineStr">
        <is>
          <t>Cash, beginning of year</t>
        </is>
      </c>
      <c r="B44" s="5" t="n">
        <v>572</v>
      </c>
      <c r="C44" s="5" t="n">
        <v>559</v>
      </c>
    </row>
    <row r="45">
      <c r="A45" s="4" t="inlineStr">
        <is>
          <t>Cash, end of year</t>
        </is>
      </c>
      <c r="B45" s="5" t="n">
        <v>69</v>
      </c>
      <c r="C45" s="5" t="n">
        <v>572</v>
      </c>
    </row>
    <row r="46">
      <c r="A46" s="3" t="inlineStr">
        <is>
          <t>Supplemental Cash Flow Information:</t>
        </is>
      </c>
    </row>
    <row r="47">
      <c r="A47" s="4" t="inlineStr">
        <is>
          <t>Cash paid for interest</t>
        </is>
      </c>
      <c r="B47" s="5" t="n">
        <v>220</v>
      </c>
      <c r="C47" s="5" t="n">
        <v>122</v>
      </c>
    </row>
    <row r="48">
      <c r="A48" s="4" t="inlineStr">
        <is>
          <t>Cash paid for income taxes</t>
        </is>
      </c>
      <c r="B48" s="4" t="inlineStr">
        <is>
          <t xml:space="preserve"> </t>
        </is>
      </c>
      <c r="C48" s="4" t="inlineStr">
        <is>
          <t xml:space="preserve"> </t>
        </is>
      </c>
    </row>
    <row r="49">
      <c r="A49" s="3" t="inlineStr">
        <is>
          <t>Non cash investing and financing activities:</t>
        </is>
      </c>
    </row>
    <row r="50">
      <c r="A50" s="4" t="inlineStr">
        <is>
          <t>Capital expenditures financed by notes payable</t>
        </is>
      </c>
      <c r="B50" s="5" t="n">
        <v>10</v>
      </c>
      <c r="C50" s="5" t="n">
        <v>5</v>
      </c>
    </row>
    <row r="51">
      <c r="A51" s="4" t="inlineStr">
        <is>
          <t>Conversion of subordinated convertible debt to common stock</t>
        </is>
      </c>
      <c r="B51" s="5" t="n">
        <v>186</v>
      </c>
      <c r="C51" s="5" t="n">
        <v>141</v>
      </c>
    </row>
    <row r="52">
      <c r="A52" s="4" t="inlineStr">
        <is>
          <t>Right of uses assets obtained by lease obligations</t>
        </is>
      </c>
      <c r="B52" s="4" t="inlineStr">
        <is>
          <t xml:space="preserve"> </t>
        </is>
      </c>
      <c r="C52" s="6" t="n">
        <v>39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Details 4) - Warrant [Member] $ / shares in Units, $ in Thousands</t>
        </is>
      </c>
      <c r="B1" s="2" t="inlineStr">
        <is>
          <t>12 Months Ended</t>
        </is>
      </c>
    </row>
    <row r="2">
      <c r="B2" s="2" t="inlineStr">
        <is>
          <t>Dec. 31, 2020USD ($)$ / sharesshares</t>
        </is>
      </c>
    </row>
    <row r="3">
      <c r="A3" s="3" t="inlineStr">
        <is>
          <t>Share-based Compensation Arrangement by Share-based Payment Award [Line Items]</t>
        </is>
      </c>
    </row>
    <row r="4">
      <c r="A4" s="4" t="inlineStr">
        <is>
          <t>Number of shares, Outstanding, Beginning balance</t>
        </is>
      </c>
      <c r="B4" s="4" t="inlineStr">
        <is>
          <t xml:space="preserve"> </t>
        </is>
      </c>
    </row>
    <row r="5">
      <c r="A5" s="4" t="inlineStr">
        <is>
          <t>Number of shares, Warrants granted</t>
        </is>
      </c>
      <c r="B5" s="5" t="n">
        <v>887</v>
      </c>
    </row>
    <row r="6">
      <c r="A6" s="4" t="inlineStr">
        <is>
          <t>Number of shares, Warrants exercised</t>
        </is>
      </c>
      <c r="B6" s="4" t="inlineStr">
        <is>
          <t xml:space="preserve"> </t>
        </is>
      </c>
    </row>
    <row r="7">
      <c r="A7" s="4" t="inlineStr">
        <is>
          <t>Number of shares, Warrants forfeited</t>
        </is>
      </c>
      <c r="B7" s="4" t="inlineStr">
        <is>
          <t xml:space="preserve"> </t>
        </is>
      </c>
    </row>
    <row r="8">
      <c r="A8" s="4" t="inlineStr">
        <is>
          <t>Number of shares, Warrants expired</t>
        </is>
      </c>
      <c r="B8" s="4" t="inlineStr">
        <is>
          <t xml:space="preserve"> </t>
        </is>
      </c>
    </row>
    <row r="9">
      <c r="A9" s="4" t="inlineStr">
        <is>
          <t>Number of shares, Outstanding, Ending balance</t>
        </is>
      </c>
      <c r="B9" s="5" t="n">
        <v>887</v>
      </c>
    </row>
    <row r="10">
      <c r="A10" s="4" t="inlineStr">
        <is>
          <t>Number of shares, Exercisable</t>
        </is>
      </c>
      <c r="B10" s="5" t="n">
        <v>737</v>
      </c>
    </row>
    <row r="11">
      <c r="A11" s="4" t="inlineStr">
        <is>
          <t>Weighted-Average Exercise Price, Warrants granted | $ / shares</t>
        </is>
      </c>
      <c r="B11" s="8" t="n">
        <v>0.73</v>
      </c>
    </row>
    <row r="12">
      <c r="A12" s="4" t="inlineStr">
        <is>
          <t>Weighted-Average Exercise Price, Warrants exercised | $ / shares</t>
        </is>
      </c>
      <c r="B12" s="4" t="inlineStr">
        <is>
          <t xml:space="preserve"> </t>
        </is>
      </c>
    </row>
    <row r="13">
      <c r="A13" s="4" t="inlineStr">
        <is>
          <t>Weighted-Average Exercise Price, Warrants forfeited | $ / shares</t>
        </is>
      </c>
      <c r="B13" s="4" t="inlineStr">
        <is>
          <t xml:space="preserve"> </t>
        </is>
      </c>
    </row>
    <row r="14">
      <c r="A14" s="4" t="inlineStr">
        <is>
          <t>Weighted-Average Exercise Price, Warrants expired | $ / shares</t>
        </is>
      </c>
      <c r="B14" s="4" t="inlineStr">
        <is>
          <t xml:space="preserve"> </t>
        </is>
      </c>
    </row>
    <row r="15">
      <c r="A15" s="4" t="inlineStr">
        <is>
          <t>Weighted-Average Exercise Price, Outstanding, Ending balance | $ / shares</t>
        </is>
      </c>
      <c r="B15" s="9" t="n">
        <v>0.73</v>
      </c>
    </row>
    <row r="16">
      <c r="A16" s="4" t="inlineStr">
        <is>
          <t>Weighted-Average Exercise Price, Exercisable | $ / shares</t>
        </is>
      </c>
      <c r="B16" s="8" t="n">
        <v>1.23</v>
      </c>
    </row>
    <row r="17">
      <c r="A17" s="4" t="inlineStr">
        <is>
          <t>Weighted-Average Contractual Term, Outstanding</t>
        </is>
      </c>
      <c r="B17" s="4" t="inlineStr">
        <is>
          <t>3 years 4 months 20 days</t>
        </is>
      </c>
    </row>
    <row r="18">
      <c r="A18" s="4" t="inlineStr">
        <is>
          <t>Weighted-Average Contractual Term, Exercisable</t>
        </is>
      </c>
      <c r="B18" s="4" t="inlineStr">
        <is>
          <t>3 years 22 days</t>
        </is>
      </c>
    </row>
    <row r="19">
      <c r="A19" s="4" t="inlineStr">
        <is>
          <t>Aggregate Intrinsic Value, Outstanding | $</t>
        </is>
      </c>
      <c r="B19" s="6" t="n">
        <v>829</v>
      </c>
    </row>
    <row r="20">
      <c r="A20" s="4" t="inlineStr">
        <is>
          <t>Aggregate Intrinsic Value, Exercisable | $</t>
        </is>
      </c>
      <c r="B20" s="6" t="n">
        <v>65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 width="16" customWidth="1" min="6" max="6"/>
    <col width="14" customWidth="1" min="7" max="7"/>
    <col width="13" customWidth="1" min="8" max="8"/>
    <col width="13" customWidth="1" min="9" max="9"/>
    <col width="13" customWidth="1" min="10" max="10"/>
  </cols>
  <sheetData>
    <row r="1">
      <c r="A1" s="1" t="inlineStr">
        <is>
          <t>Equity Incentive Plans (Details Textual) - USD ($) $ / shares in Units, $ in Thousands</t>
        </is>
      </c>
      <c r="B1" s="2" t="inlineStr">
        <is>
          <t>1 Months Ended</t>
        </is>
      </c>
      <c r="F1" s="2" t="inlineStr">
        <is>
          <t>12 Months Ended</t>
        </is>
      </c>
    </row>
    <row r="2">
      <c r="B2" s="2" t="inlineStr">
        <is>
          <t>May 31, 2020</t>
        </is>
      </c>
      <c r="C2" s="2" t="inlineStr">
        <is>
          <t>May 31, 2017</t>
        </is>
      </c>
      <c r="D2" s="2" t="inlineStr">
        <is>
          <t>May 31, 2016</t>
        </is>
      </c>
      <c r="E2" s="2" t="inlineStr">
        <is>
          <t>May 31, 2014</t>
        </is>
      </c>
      <c r="F2" s="2" t="inlineStr">
        <is>
          <t>Dec. 31, 2020</t>
        </is>
      </c>
      <c r="G2" s="2" t="inlineStr">
        <is>
          <t>Jun. 30, 2018</t>
        </is>
      </c>
      <c r="H2" s="2" t="inlineStr">
        <is>
          <t>May 31, 2010</t>
        </is>
      </c>
      <c r="I2" s="2" t="inlineStr">
        <is>
          <t>May 31, 2007</t>
        </is>
      </c>
      <c r="J2" s="2" t="inlineStr">
        <is>
          <t>May 31, 2005</t>
        </is>
      </c>
    </row>
    <row r="3">
      <c r="A3" s="4" t="inlineStr">
        <is>
          <t>VFT Special Ventures, Ltd [Member]</t>
        </is>
      </c>
    </row>
    <row r="4">
      <c r="A4" s="3" t="inlineStr">
        <is>
          <t>Equity Incentive Plans (Textual)</t>
        </is>
      </c>
    </row>
    <row r="5">
      <c r="A5" s="4" t="inlineStr">
        <is>
          <t>Warrant exercisable per share</t>
        </is>
      </c>
      <c r="B5" s="8" t="n">
        <v>0.55</v>
      </c>
    </row>
    <row r="6">
      <c r="A6" s="4" t="inlineStr">
        <is>
          <t>Warrant to purchase term</t>
        </is>
      </c>
      <c r="B6" s="4" t="inlineStr">
        <is>
          <t>5 years</t>
        </is>
      </c>
    </row>
    <row r="7">
      <c r="A7" s="4" t="inlineStr">
        <is>
          <t>Fair value of warrant</t>
        </is>
      </c>
      <c r="B7" s="6" t="n">
        <v>9</v>
      </c>
    </row>
    <row r="8">
      <c r="A8" s="4" t="inlineStr">
        <is>
          <t>Employee Stock Option [Member]</t>
        </is>
      </c>
    </row>
    <row r="9">
      <c r="A9" s="3" t="inlineStr">
        <is>
          <t>Equity Incentive Plans (Textual)</t>
        </is>
      </c>
    </row>
    <row r="10">
      <c r="A10" s="4" t="inlineStr">
        <is>
          <t>Stock price</t>
        </is>
      </c>
      <c r="F10" s="8" t="n">
        <v>1.33</v>
      </c>
    </row>
    <row r="11">
      <c r="A11" s="4" t="inlineStr">
        <is>
          <t>Common stock to its employees and directors</t>
        </is>
      </c>
      <c r="F11" s="5" t="n">
        <v>468</v>
      </c>
    </row>
    <row r="12">
      <c r="A12" s="4" t="inlineStr">
        <is>
          <t>Fair value option</t>
        </is>
      </c>
      <c r="F12" s="6" t="n">
        <v>192</v>
      </c>
    </row>
    <row r="13">
      <c r="A13" s="4" t="inlineStr">
        <is>
          <t>2016 Employee Equity Incentive Plan [Member] | Employee Stock Option [Member]</t>
        </is>
      </c>
    </row>
    <row r="14">
      <c r="A14" s="3" t="inlineStr">
        <is>
          <t>Equity Incentive Plans (Textual)</t>
        </is>
      </c>
    </row>
    <row r="15">
      <c r="A15" s="4" t="inlineStr">
        <is>
          <t>Maximum equity based shares authorized</t>
        </is>
      </c>
      <c r="D15" s="5" t="n">
        <v>1000</v>
      </c>
    </row>
    <row r="16">
      <c r="A16" s="4" t="inlineStr">
        <is>
          <t>Employee plan expiry date</t>
        </is>
      </c>
      <c r="D16" s="4" t="inlineStr">
        <is>
          <t>Feb. 4,
		2026</t>
        </is>
      </c>
    </row>
    <row r="17">
      <c r="A17" s="4" t="inlineStr">
        <is>
          <t>Common stock shares increased</t>
        </is>
      </c>
      <c r="C17" s="5" t="n">
        <v>100</v>
      </c>
    </row>
    <row r="18">
      <c r="A18" s="4" t="inlineStr">
        <is>
          <t>2016 Employee Equity Incentive Plan [Member] | Stock Appreciation Rights (SARs) [Member]</t>
        </is>
      </c>
    </row>
    <row r="19">
      <c r="A19" s="3" t="inlineStr">
        <is>
          <t>Equity Incentive Plans (Textual)</t>
        </is>
      </c>
    </row>
    <row r="20">
      <c r="A20" s="4" t="inlineStr">
        <is>
          <t>Common stock shares increased</t>
        </is>
      </c>
      <c r="C20" s="5" t="n">
        <v>250</v>
      </c>
    </row>
    <row r="21">
      <c r="A21" s="4" t="inlineStr">
        <is>
          <t>2016 Employee Plan [Member]</t>
        </is>
      </c>
    </row>
    <row r="22">
      <c r="A22" s="3" t="inlineStr">
        <is>
          <t>Equity Incentive Plans (Textual)</t>
        </is>
      </c>
    </row>
    <row r="23">
      <c r="A23" s="4" t="inlineStr">
        <is>
          <t>Maximum equity based shares authorized</t>
        </is>
      </c>
      <c r="G23" s="5" t="n">
        <v>3000</v>
      </c>
    </row>
    <row r="24">
      <c r="A24" s="4" t="inlineStr">
        <is>
          <t>2005 Employee Equity Incentive Plan [Member]</t>
        </is>
      </c>
    </row>
    <row r="25">
      <c r="A25" s="3" t="inlineStr">
        <is>
          <t>Equity Incentive Plans (Textual)</t>
        </is>
      </c>
    </row>
    <row r="26">
      <c r="A26" s="4" t="inlineStr">
        <is>
          <t>Maximum equity based shares authorized</t>
        </is>
      </c>
      <c r="E26" s="5" t="n">
        <v>2600</v>
      </c>
      <c r="G26" s="5" t="n">
        <v>2700</v>
      </c>
      <c r="H26" s="5" t="n">
        <v>1600</v>
      </c>
      <c r="I26" s="5" t="n">
        <v>1100</v>
      </c>
      <c r="J26" s="5" t="n">
        <v>500</v>
      </c>
    </row>
    <row r="27">
      <c r="A27" s="4" t="inlineStr">
        <is>
          <t>Restatement of employee plan extend term</t>
        </is>
      </c>
      <c r="E27" s="4" t="inlineStr">
        <is>
          <t>Feb. 7,
		2024</t>
        </is>
      </c>
    </row>
    <row r="28">
      <c r="A28" s="4" t="inlineStr">
        <is>
          <t>2016 Director Equity Incentive Plan [Member]</t>
        </is>
      </c>
    </row>
    <row r="29">
      <c r="A29" s="3" t="inlineStr">
        <is>
          <t>Equity Incentive Plans (Textual)</t>
        </is>
      </c>
    </row>
    <row r="30">
      <c r="A30" s="4" t="inlineStr">
        <is>
          <t>Maximum equity based shares authorized</t>
        </is>
      </c>
      <c r="D30" s="5" t="n">
        <v>400</v>
      </c>
    </row>
    <row r="31">
      <c r="A31" s="4" t="inlineStr">
        <is>
          <t>Employee plan expiry date</t>
        </is>
      </c>
      <c r="D31" s="4" t="inlineStr">
        <is>
          <t>Feb. 4,
		2026</t>
        </is>
      </c>
    </row>
    <row r="32">
      <c r="A32" s="4" t="inlineStr">
        <is>
          <t>2005 Director Equity Incentive Plan [Member]</t>
        </is>
      </c>
    </row>
    <row r="33">
      <c r="A33" s="3" t="inlineStr">
        <is>
          <t>Equity Incentive Plans (Textual)</t>
        </is>
      </c>
    </row>
    <row r="34">
      <c r="A34" s="4" t="inlineStr">
        <is>
          <t>Maximum equity based shares authorized</t>
        </is>
      </c>
      <c r="E34" s="5" t="n">
        <v>600</v>
      </c>
      <c r="H34" s="5" t="n">
        <v>400</v>
      </c>
      <c r="J34" s="5" t="n">
        <v>200</v>
      </c>
    </row>
    <row r="35">
      <c r="A35" s="4" t="inlineStr">
        <is>
          <t>Restatement of employee plan extend term</t>
        </is>
      </c>
      <c r="E35" s="4" t="inlineStr">
        <is>
          <t>Feb. 7,
		2024</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4" t="inlineStr">
        <is>
          <t xml:space="preserve"> </t>
        </is>
      </c>
      <c r="C4" s="4" t="inlineStr">
        <is>
          <t xml:space="preserve"> </t>
        </is>
      </c>
    </row>
    <row r="5">
      <c r="A5" s="4" t="inlineStr">
        <is>
          <t>State and local</t>
        </is>
      </c>
      <c r="B5" s="5" t="n">
        <v>15</v>
      </c>
      <c r="C5" s="5" t="n">
        <v>15</v>
      </c>
    </row>
    <row r="6">
      <c r="A6" s="4" t="inlineStr">
        <is>
          <t>Total current income taxes</t>
        </is>
      </c>
      <c r="B6" s="5" t="n">
        <v>15</v>
      </c>
      <c r="C6" s="5" t="n">
        <v>15</v>
      </c>
    </row>
    <row r="7">
      <c r="A7" s="3" t="inlineStr">
        <is>
          <t>Deferred:</t>
        </is>
      </c>
    </row>
    <row r="8">
      <c r="A8" s="4" t="inlineStr">
        <is>
          <t>Federal</t>
        </is>
      </c>
      <c r="B8" s="5" t="n">
        <v>-1488</v>
      </c>
      <c r="C8" s="5" t="n">
        <v>-43</v>
      </c>
    </row>
    <row r="9">
      <c r="A9" s="4" t="inlineStr">
        <is>
          <t>State and local</t>
        </is>
      </c>
      <c r="B9" s="5" t="n">
        <v>-26</v>
      </c>
      <c r="C9" s="5" t="n">
        <v>-1</v>
      </c>
    </row>
    <row r="10">
      <c r="A10" s="4" t="inlineStr">
        <is>
          <t>Total deferred income taxes</t>
        </is>
      </c>
      <c r="B10" s="5" t="n">
        <v>-1514</v>
      </c>
      <c r="C10" s="5" t="n">
        <v>-44</v>
      </c>
    </row>
    <row r="11">
      <c r="A11" s="4" t="inlineStr">
        <is>
          <t>Valuation allowance</t>
        </is>
      </c>
      <c r="B11" s="5" t="n">
        <v>-1514</v>
      </c>
      <c r="C11" s="5" t="n">
        <v>-44</v>
      </c>
    </row>
    <row r="12">
      <c r="A12" s="4" t="inlineStr">
        <is>
          <t>Provision for income taxes</t>
        </is>
      </c>
      <c r="B12" s="6" t="n">
        <v>15</v>
      </c>
      <c r="C12" s="6" t="n">
        <v>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0</t>
        </is>
      </c>
      <c r="C2" s="2" t="inlineStr">
        <is>
          <t>Dec. 31, 2019</t>
        </is>
      </c>
    </row>
    <row r="3">
      <c r="A3" s="3" t="inlineStr">
        <is>
          <t>Income Tax Disclosure [Abstract]</t>
        </is>
      </c>
    </row>
    <row r="4">
      <c r="A4" s="4" t="inlineStr">
        <is>
          <t>Benefit for Federal income taxes at the statutory rate</t>
        </is>
      </c>
      <c r="B4" s="6" t="n">
        <v>-1567</v>
      </c>
      <c r="C4" s="6" t="n">
        <v>-153</v>
      </c>
    </row>
    <row r="5">
      <c r="A5" s="4" t="inlineStr">
        <is>
          <t>State and local income taxes, net of Federal benefit</t>
        </is>
      </c>
      <c r="B5" s="5" t="n">
        <v>12</v>
      </c>
      <c r="C5" s="5" t="n">
        <v>11</v>
      </c>
    </row>
    <row r="6">
      <c r="A6" s="3" t="inlineStr">
        <is>
          <t>Permanent differences:</t>
        </is>
      </c>
    </row>
    <row r="7">
      <c r="A7" s="4" t="inlineStr">
        <is>
          <t>Other</t>
        </is>
      </c>
      <c r="B7" s="5" t="n">
        <v>73</v>
      </c>
      <c r="C7" s="5" t="n">
        <v>84</v>
      </c>
    </row>
    <row r="8">
      <c r="A8" s="4" t="inlineStr">
        <is>
          <t>Change in valuation allowance</t>
        </is>
      </c>
      <c r="B8" s="5" t="n">
        <v>1514</v>
      </c>
      <c r="C8" s="5" t="n">
        <v>44</v>
      </c>
    </row>
    <row r="9">
      <c r="A9" s="4" t="inlineStr">
        <is>
          <t>Rate differential</t>
        </is>
      </c>
      <c r="B9" s="4" t="inlineStr">
        <is>
          <t xml:space="preserve"> </t>
        </is>
      </c>
      <c r="C9" s="4" t="inlineStr">
        <is>
          <t xml:space="preserve"> </t>
        </is>
      </c>
    </row>
    <row r="10">
      <c r="A10" s="4" t="inlineStr">
        <is>
          <t>Other</t>
        </is>
      </c>
      <c r="B10" s="5" t="n">
        <v>-17</v>
      </c>
      <c r="C10" s="5" t="n">
        <v>29</v>
      </c>
    </row>
    <row r="11">
      <c r="A11" s="4" t="inlineStr">
        <is>
          <t>Provision for income taxes</t>
        </is>
      </c>
      <c r="B11" s="6" t="n">
        <v>15</v>
      </c>
      <c r="C11" s="6" t="n">
        <v>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0</t>
        </is>
      </c>
      <c r="C1" s="2" t="inlineStr">
        <is>
          <t>Dec. 31, 2019</t>
        </is>
      </c>
    </row>
    <row r="2">
      <c r="A2" s="3" t="inlineStr">
        <is>
          <t>Deferred tax assets:</t>
        </is>
      </c>
    </row>
    <row r="3">
      <c r="A3" s="4" t="inlineStr">
        <is>
          <t>Allowance for doubtful accounts</t>
        </is>
      </c>
      <c r="B3" s="6" t="n">
        <v>59</v>
      </c>
      <c r="C3" s="6" t="n">
        <v>6</v>
      </c>
    </row>
    <row r="4">
      <c r="A4" s="4" t="inlineStr">
        <is>
          <t>Inventories</t>
        </is>
      </c>
      <c r="B4" s="5" t="n">
        <v>779</v>
      </c>
      <c r="C4" s="5" t="n">
        <v>827</v>
      </c>
    </row>
    <row r="5">
      <c r="A5" s="4" t="inlineStr">
        <is>
          <t>Intangible</t>
        </is>
      </c>
      <c r="B5" s="5" t="n">
        <v>130</v>
      </c>
      <c r="C5" s="5" t="n">
        <v>122</v>
      </c>
    </row>
    <row r="6">
      <c r="A6" s="4" t="inlineStr">
        <is>
          <t>Share based compensation</t>
        </is>
      </c>
      <c r="B6" s="5" t="n">
        <v>261</v>
      </c>
      <c r="C6" s="5" t="n">
        <v>191</v>
      </c>
    </row>
    <row r="7">
      <c r="A7" s="4" t="inlineStr">
        <is>
          <t>Net operating loss carry forward</t>
        </is>
      </c>
      <c r="B7" s="5" t="n">
        <v>7385</v>
      </c>
      <c r="C7" s="5" t="n">
        <v>5940</v>
      </c>
    </row>
    <row r="8">
      <c r="A8" s="4" t="inlineStr">
        <is>
          <t>Depreciation</t>
        </is>
      </c>
      <c r="B8" s="5" t="n">
        <v>6</v>
      </c>
      <c r="C8" s="5" t="n">
        <v>11</v>
      </c>
    </row>
    <row r="9">
      <c r="A9" s="4" t="inlineStr">
        <is>
          <t>Pension liability</t>
        </is>
      </c>
      <c r="B9" s="5" t="n">
        <v>39</v>
      </c>
      <c r="C9" s="5" t="n">
        <v>30</v>
      </c>
    </row>
    <row r="10">
      <c r="A10" s="4" t="inlineStr">
        <is>
          <t>Other</t>
        </is>
      </c>
      <c r="B10" s="5" t="n">
        <v>2</v>
      </c>
      <c r="C10" s="5" t="n">
        <v>2</v>
      </c>
    </row>
    <row r="11">
      <c r="A11" s="4" t="inlineStr">
        <is>
          <t>Total deferred tax assets</t>
        </is>
      </c>
      <c r="B11" s="5" t="n">
        <v>8661</v>
      </c>
      <c r="C11" s="5" t="n">
        <v>7130</v>
      </c>
    </row>
    <row r="12">
      <c r="A12" s="3" t="inlineStr">
        <is>
          <t>Deferred tax liabilities:</t>
        </is>
      </c>
    </row>
    <row r="13">
      <c r="A13" s="4" t="inlineStr">
        <is>
          <t>Intangible</t>
        </is>
      </c>
      <c r="B13" s="5" t="n">
        <v>-4</v>
      </c>
      <c r="C13" s="5" t="n">
        <v>-4</v>
      </c>
    </row>
    <row r="14">
      <c r="A14" s="4" t="inlineStr">
        <is>
          <t>Indefinite life intangibles</t>
        </is>
      </c>
      <c r="B14" s="5" t="n">
        <v>-156</v>
      </c>
      <c r="C14" s="5" t="n">
        <v>-139</v>
      </c>
    </row>
    <row r="15">
      <c r="A15" s="4" t="inlineStr">
        <is>
          <t>Total deferred tax liabilities</t>
        </is>
      </c>
      <c r="B15" s="5" t="n">
        <v>-160</v>
      </c>
      <c r="C15" s="5" t="n">
        <v>-143</v>
      </c>
    </row>
    <row r="16">
      <c r="A16" s="4" t="inlineStr">
        <is>
          <t>Deferred tax assets gross</t>
        </is>
      </c>
      <c r="B16" s="5" t="n">
        <v>8501</v>
      </c>
      <c r="C16" s="5" t="n">
        <v>6987</v>
      </c>
    </row>
    <row r="17">
      <c r="A17" s="4" t="inlineStr">
        <is>
          <t>Valuation allowance</t>
        </is>
      </c>
      <c r="B17" s="5" t="n">
        <v>-8501</v>
      </c>
      <c r="C17" s="5" t="n">
        <v>-6987</v>
      </c>
    </row>
    <row r="18">
      <c r="A18" s="4" t="inlineStr">
        <is>
          <t>Net</t>
        </is>
      </c>
      <c r="B18" s="4" t="inlineStr">
        <is>
          <t xml:space="preserve"> </t>
        </is>
      </c>
      <c r="C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Textual) - USD ($) $ in Thousands</t>
        </is>
      </c>
      <c r="B1" s="2" t="inlineStr">
        <is>
          <t>12 Months Ended</t>
        </is>
      </c>
    </row>
    <row r="2">
      <c r="B2" s="2" t="inlineStr">
        <is>
          <t>Dec. 31, 2020</t>
        </is>
      </c>
      <c r="C2" s="2" t="inlineStr">
        <is>
          <t>Dec. 31, 2019</t>
        </is>
      </c>
    </row>
    <row r="3">
      <c r="A3" s="3" t="inlineStr">
        <is>
          <t>Income Taxes (Textual)</t>
        </is>
      </c>
    </row>
    <row r="4">
      <c r="A4" s="4" t="inlineStr">
        <is>
          <t>Federal net operating loss carryovers</t>
        </is>
      </c>
      <c r="B4" s="6" t="n">
        <v>33045</v>
      </c>
    </row>
    <row r="5">
      <c r="A5" s="4" t="inlineStr">
        <is>
          <t>State net operating loss carryovers</t>
        </is>
      </c>
      <c r="B5" s="5" t="n">
        <v>22725</v>
      </c>
    </row>
    <row r="6">
      <c r="A6" s="4" t="inlineStr">
        <is>
          <t>Federal NOL carryovers</t>
        </is>
      </c>
      <c r="B6" s="5" t="n">
        <v>1755</v>
      </c>
    </row>
    <row r="7">
      <c r="A7" s="4" t="inlineStr">
        <is>
          <t>Change in valuation allowance</t>
        </is>
      </c>
      <c r="B7" s="6" t="n">
        <v>1514</v>
      </c>
      <c r="C7" s="6" t="n">
        <v>44</v>
      </c>
    </row>
    <row r="8">
      <c r="A8" s="4" t="inlineStr">
        <is>
          <t>Operating loss expiry date</t>
        </is>
      </c>
      <c r="B8" s="4" t="inlineStr">
        <is>
          <t>Dec. 31,
		2022</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a) The Company and Basis of Consolidation Blonder Tongue Laboratories,
Inc. (together with its consolidated subsidiaries, the " Company
(b) Cash and Cash Equivalents The Company considers
all highly liquid debt investments with a maturity of less than three months at purchase to be cash equivalents. The Company did
not have any cash equivalents at December 31, 2020 and 2019. Cash balances at financial institutions are insured by the Federal
Deposit Insurance Corporation (" FDIC
(c) Accounts Receivable and Allowance for Doubtful accounts Accounts receivable
are customer obligations due under normal trade terms. The Company sells its products primarily to distributors and private cable
operators. The Company performs continuing credit evaluations of its customers' financial condition and although the Company
generally does not require collateral, letters of credit may be required from its customers in certain circumstances. Senior management reviews
accounts receivable on a monthly basis to determine if any receivables will potentially be uncollectible. The Company includes
any accounts receivable balances that are determined to be uncollectible, along with a general reserve based on historical experience,
in its overall allowance for doubtful accounts.
(d) Inventories Inventories are stated
at the lower of cost, determined by the first-in, first-out (" FIFO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classified as non-current. The Company continually
analyzes its slow-moving and excess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
(e) Property, Plant and Equipment, Net Property,
plant and equipment are stated at cost less accumulated depreciation. The Company provides for depreciation generally on the
straight-line method based upon estimated useful lives of 3 to 5 years for office equipment, 5 to 7 years for furniture and
fixtures, and 6 to 10 years for machinery and equipment.
(f) Goodwill and Other Intangible Assets The Company accounts
for goodwill and intangible assets in accordance with Accounting Standards Codification (" ASC ASC 350 Goodwill represents
the excess of the purchase price over the fair value of net assets acquired in business combinations. Accounting principles generally
accepted in the United States (" GAAP The Company's
business includes one goodwill reporting unit. The Company annually reviews goodwill for possible impairment by comparing the fair
value of the reporting unit to the carrying value of the assets. If the fair value exceeds the carrying value of the net asset,
no goodwill impairment is deemed to exist. If the fair value does not exceed the carrying value, goodwill is tested for impairment
and written down to its implied fair value if it is determined to be impaired. The Company performed its annual goodwill impairment
test on December 31, 2020. Based upon its qualitative assessment, the Company determined that goodwill was not impaired. The Company considers
its trade name to have an indefinite life and in accordance with ASC 350, will not be amortized and will be reviewed annually for
impairment. The components of intangible
assets that are carried at cost less accumulated amortization at December 31, 2020 are as follows:
Description Cost Accumulated Net Amount
Customer relationships $ 1,365 $ 1,217 $ 148
Proprietary technology 349 311 38
Amortized intangible assets 1,714 1,528 186
Non-Amortized Trade name 741 - 741
Total $ 2,455 $ 1,528 $ 927 The components of intangible
assets that are carried at cost less accumulated amortization at December 31, 2019 are as follows:
Description Cost Accumulated Net Amount
Customer relationships $ 1,365 $ 1,081 $ 284
Proprietary technology 349 276 73
Amortized intangible assets 1,714 1,357 357
Non-Amortized Trade name 741 - 741
Total $ 2,455 $ 1,357 $ 1,098 Amortization
is computed utilizing the straight-line method over the estimated useful lives of 10 years for customer relationships and 10
years for proprietary technology. Amortization expense for intangible assets was $171
for both years ended December 31, 2020 and 2019, respectively. Intangible asset amortization is projected to be approximately
$171 in 2021 and $15 in 2022.
(g) Long-Lived Assets The Company continually
monitors events and changes in circumstances that could indicate carrying amounts of the long-lived assets, including intangible
assets may not be recoverable. When such events or changes in circumstances occur, the Company assesses recoverability by determining
whether the carrying value of such assets will be recovered through the undiscounted expected future cash flows. If the future
undiscounted cash flows are less than the carrying amount of these assets, an impairment loss is recognized based on the excess
of the carrying amount over the fair value of the assets. The Company did not recognize any intangible asset impairment charges
in 2020 and 2019.
(h) Treasury Stock Treasury Stock is recorded
at cost. Gains and losses on subsequent reissuance are recorded as increases or decreases to additional paid-in capital with losses
in excess of previously recorded gains charged directly to retained earnings. During 2019, 173 shares of common stock were reissued
from treasury.
(i)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stock compensation
and reserves related to accounts receivable, inventory and deferred tax assets. Actual results could differ from those estimates.
(j) Royalty and License Expense The Company records
royalty expense, as applicable, when the related products are sold. Royalty expense is recorded as a component of selling expenses.
Royalty expense was zero and $25 for the years ended December 31, 2020 and 2019, respectively. The Company amortizes license fees
over the life of the relevant contract. The components of intangible
assets consisting of license agreements that are carried at cost less accumulated amortization are as follows:
December 31,
2020 2019
License agreements $ 6,084 $ 6,058
Accumulated amortization (6,074 ) (6,038 )
$ 10 $ 20 Amortization of license
fees is computed utilizing the straight-line method over the estimated useful life of 1 to 2 years. Amortization expense for license
fees was $36 and $45 in the years ended December 31, 2020 and 2019, respectively. Amortization expense for license fees is projected
to be approximately $10 in the year ending December 31, 2021.
(k) Foreign Exchange The Company uses the
United States dollar as its functional and reporting currency since the majority of the Company's revenues, expenses, assets
and liabilities are in the United States and the focus of the Company's operations is in that country. Assets and liabilities
in foreign currencies are translated using the exchange rate at the balance sheet date. Revenues and expenses are translated at
average rates of exchange during the year. Gains and losses from foreign currency transactions and translation for the years ended
December 31, 2020 and 2019 and cumulative translation gains and losses as of December 31, 2020 and 2019 were not material to the
financial statements taken as a whole.
(l) Research and Development Research and development
expenditures for the Company's projects are expensed as incurred.
(m) Revenue Recognition The Company generates
revenue through the sale of products and services. Revenue is recognized
based on the following step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Revenue from the sale
of products and services is recorded when the performance obligation is fulfilled, usually at the time of shipment or when the
service is provided, at the net sales price (transaction price). Estimates of variable consideration, such as volume discounts
and rebates, are reviewed and revised periodically by management. The Company elected to present revenue net of sales tax and other
similar taxes and account for shipping and handling activities as fulfillment costs rather than separate performance obligations.
Payments are typically due in 30 days, following delivery of products or completion of services. The Company provides a three-year
warranty on most products. Warranty expense was de minimis
(n) Stock-based compensation The Company computes
stock-based compensation in accordance with authoritative guidance. The Company uses the Black-Scholes-Merton option 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Forfeitures are recorded when they occur.
(o) Income Taxes The Company accounts
for income taxes under the provisions of the Financial Accounting Standards Board (" FASB ASC Topic 740 The Company will classify
as income tax expense any interest and penalties recognized in accordance with ASC Topic 740. The Company files income tax returns
primarily in the United States and New Jersey, along with certain other jurisdictions.
(p) Loss Per Share Loss per share are calculated in accordance with ASC Topic 260 "Earnings Per Share," which provides
for the calculation of "basic" and "diluted" loss per share. Basic loss per
share includes no dilution and is computed by dividing net earnings by the weighted average number of common shares
outstanding for the period. Diluted loss per share reflect, in periods in which they have a dilutive effect, the
effect of potential issuances of common shares. The diluted share base excludes the following
potential common shares due to their antidilutive effect for the years ended December 31, 2020 and 2019:
December 31,
2020 2019
Stock options 2,848 2,846
Warrants 737 -
Convertible debt 1,337 -
4,922 2,846
(q) Other Comprehensive loss Comprehensive loss is a measure of income which includes both net loss and other comprehensive loss. Other comprehensive loss
results from items deferred from recognition into the statement of operations and principally consists of unrecognized pension
losses net of taxes. Accumulated other comprehensive loss is separately presented on the Company's consolidated balance sheet
as part of stockholders' equity.
(r) Leases The Company accounts for leases
under FASB ASU No. 2016-02, Leases Topic 842
(s) Subsequent Events The Company evaluates
events that have occurred after the balance sheet date but before the financial statements are issued. Based upon the evaluation,
the Company did not identify any additional recognized or non-recognized subsequent events that would require adjustment to or
disclosure in the consolidated financial statements.
(t) Adoption of Recent Accounting Pronouncements In
January 2017, the Financial Accounting Standards Board (" FASB Intangibles—Goodwill
and Other Topic 350 Simplifying the Test for Goodwill Impairment SEC In June 2016, the FASB
issued ASU No. 2016-13, Financial Instruments – Credit Losses ("Topic 326"
(u) Accounting Pronouncements Issued But Not Yet Effective In December 2019, the
FASB issued ASU 2019-12, Simplifying the Accounting for Income Taxes Topic 740
(v) Going
Concern and COVID-19 Our business has been materially
and adversely affected by the outbreak of the Coronavirus or COVID-19. COVID-19, which has been declared by the World Health Organization
to be a "pandemic," has spread to many countries, including the United States, and is impacting domestic and worldwide economic
activity. Since being declared a "pandemic", COVID-19 has interfered with our ability to meet with certain customers and has
impacted and may continue to impact many of our customers. There are developments regarding the COVID-19 outbreak on a daily basis that
may impact our customers, employees and business partners. As a result, it is not possible at this time to estimate the duration or the
scope of the impact COVID-19 could have on the Company's business. However, the continued spread of COVID-19 and actions taken by our
customers, suppliers and business partners, actions we take to protect the health and welfare of our employees, and measures taken by
governmental authorities in response to COVID-19 could disrupt our manufacturing activities, the shipment of our products, the supply
chain and purchasing decisions of our customers. The Company has experienced and is continuing to experience a significant reduction in
sales as a result of the decreased business activities of our customers related to the COVID-19 outbreak and it remains unclear when or
whether our customers will resume their activities at a level where our sales to them will return to historical levels. In addition, government
officials in our region have imposed measures that restrict "non-essential" business activities, and although we are currently
considered to be involved in an "essential" business activity, it is possible that those measures or others may be extended
to cover "essential" business activities. If such restrictions were to be imposed, it is likely that we would not be able
to continue all or a portion of our manufacturing, shipping and billing operations. Similar restrictions affecting the places where our
customers do business would likely further reduce their business activities. These and other developments may have a material adverse
impact on our business. The accompanying financial
statements have been prepared assuming that the Company will continue as a going concern, which contemplates the realization of
assets and satisfaction of liabilities and commitments in the normal course of business. During the year ended December 31, 2020,
the Company experienced a decline in sales, a reduction in working capital, reported a loss from operations and net cash used in
operating activities, in conjunction with liquidity constraints. The above factors raise substantial doubt about the Company's
ability to continue as a going concern. The financial statements do not include any adjustments relating to the recoverability
of the recorded assets or the classification of the liabilities that might be necessary should the Company be unable to continue
as a going concern. The Company's primary sources of liquidity have been its
existing cash balances, cash generated from operations, amounts available under the MidCap Facility (see Note 5 below), amounts
available under the Subordinated Loan Facility (see Note 6 below) and cash generated from the private placement of common stock
(see Note 15 below). As of December 31, 2020, the Company had approximately $2,145 outstanding under the MidCap Facility (as defined
in Note 5 below) and $609 of additional availability for borrowing under the MidCap Facility. If anticipated operating
results are not achieved and/or the Company is unable to obtain additional financing, it may be required to take additional measures
to reduce costs in order to conserve its cash in amounts sufficient to sustain operations and meet its obligations, which measures
could have a material adverse effect on the Company's ability to achieve its intended business objectives and may be insufficient
to enable the Company to continue as a going concern for at least twelve months from the date these financial statements are made available to b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Dec. 31, 2020</t>
        </is>
      </c>
    </row>
    <row r="3">
      <c r="A3" s="3" t="inlineStr">
        <is>
          <t>Revenue Recognition and Deferred Revenue [Abstract]</t>
        </is>
      </c>
    </row>
    <row r="4">
      <c r="A4" s="4" t="inlineStr">
        <is>
          <t>Revenue Recognition</t>
        </is>
      </c>
      <c r="B4" s="4" t="inlineStr">
        <is>
          <t>Note 2 - Revenue The Company recognized
revenue when it satisfies a performance obligation by transferring the product or service to the customer, typically at a point
in time. Disaggregation of
Revenue The Company is a technology-development
and manufacturing company that delivers a wide range of products and services to the cable entertainment and media industry. Digital
video headend products (including encoders) are used by a system operator for acquisition, processing, compression, encoding and
management of digital video. DOCSIS data products give service providers, integrators, and premises owners a means to deliver data,
video, and voice-over-coaxial in locations such as hospitality, MDU's, and college campuses, using IP technology. HFC distribution
products are used to transport signals from the headend to their ultimate destination in a home, apartment unit, hotel room, office
or other terminal location along a fiber optic, coax or HFC distribution network. Analog video headend products are used by a system
operator for signal acquisition, processing and manipulation to create an analog channel lineup for further transmission. Contract-manufactured
products provide manufacturing, research and development and product support services for other companies' products. CPE
products are used by cable operators to provide video delivery to customers using IP technology. NXG is a two-way forward-looking
platform that is used to deliver next-generation entertainment services in both enterprise and residential locations. Transcoders
convert video files from one format to another to allow the video to be viewed across different platforms and devices. The Company
also provides technical services, including hands-on training, system design engineering, on-site field support and complete system
verification testing. The following table
presents the Company's disaggregated revenues by revenue source:
Years ended
2020 2019
Digital video headend products $ 3,607 $ 6,714
DOCSIS data products 2,227 2,817
CPE products 4,165 3,977
NXG products 705 913
HFC distribution products 2,133 2,509
Analog video headend products 1,232 1,532
Contract manufactured products 145 602
Transcoders 1,543 71
Other 622 707
$ 16,379 $ 19,842 All of the Company's sales are to
customers located in North Americ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3 - Inventories Inventories, net of reserves, are summarized as follows:
December 31,
2020 2019
Raw materials $ 1,706 $ 2,891
Work in process 1,144 1,252
Finished goods 1,213 4,341
$ 4,063 $ 8,484 The Company recorded a provision to reduce the carrying amount
of inventories to their net realizable value in the amount of $3,789 and $3,877 at December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18:49Z</dcterms:created>
  <dcterms:modified xmlns:dcterms="http://purl.org/dc/terms/" xmlns:xsi="http://www.w3.org/2001/XMLSchema-instance" xsi:type="dcterms:W3CDTF">2021-03-25T16:18:49Z</dcterms:modified>
</cp:coreProperties>
</file>